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Goodwill and Other Intangibles " sheetId="8" state="visible" r:id="rId8"/>
    <sheet xmlns:r="http://schemas.openxmlformats.org/officeDocument/2006/relationships" name="Debt" sheetId="9" state="visible" r:id="rId9"/>
    <sheet xmlns:r="http://schemas.openxmlformats.org/officeDocument/2006/relationships" name="Cost Reduction Actions" sheetId="10" state="visible" r:id="rId10"/>
    <sheet xmlns:r="http://schemas.openxmlformats.org/officeDocument/2006/relationships" name="Financial Instruments" sheetId="11" state="visible" r:id="rId11"/>
    <sheet xmlns:r="http://schemas.openxmlformats.org/officeDocument/2006/relationships" name="Taxes Based on Income" sheetId="12" state="visible" r:id="rId12"/>
    <sheet xmlns:r="http://schemas.openxmlformats.org/officeDocument/2006/relationships" name="Net Income Per Common Share" sheetId="13" state="visible" r:id="rId13"/>
    <sheet xmlns:r="http://schemas.openxmlformats.org/officeDocument/2006/relationships" name="Supplemental Equity and Compreh"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and Disaggregated Reven" sheetId="17" state="visible" r:id="rId17"/>
    <sheet xmlns:r="http://schemas.openxmlformats.org/officeDocument/2006/relationships" name="Supplemental Financial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oodwill and Other Intangible_2" sheetId="22" state="visible" r:id="rId22"/>
    <sheet xmlns:r="http://schemas.openxmlformats.org/officeDocument/2006/relationships" name="Cost Reduction Actions (Tables)" sheetId="23" state="visible" r:id="rId23"/>
    <sheet xmlns:r="http://schemas.openxmlformats.org/officeDocument/2006/relationships" name="Financial Instruments (Tables)" sheetId="24" state="visible" r:id="rId24"/>
    <sheet xmlns:r="http://schemas.openxmlformats.org/officeDocument/2006/relationships" name="Taxes Based on Income (Tables)" sheetId="25" state="visible" r:id="rId25"/>
    <sheet xmlns:r="http://schemas.openxmlformats.org/officeDocument/2006/relationships" name="Net Income Per Common Share (Ta" sheetId="26" state="visible" r:id="rId26"/>
    <sheet xmlns:r="http://schemas.openxmlformats.org/officeDocument/2006/relationships" name="Supplemental Equity and Compr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egment and Disaggregated Rev_2" sheetId="30" state="visible" r:id="rId30"/>
    <sheet xmlns:r="http://schemas.openxmlformats.org/officeDocument/2006/relationships" name="Supplemental Financial Inform_2"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Debt (Details)" sheetId="35" state="visible" r:id="rId35"/>
    <sheet xmlns:r="http://schemas.openxmlformats.org/officeDocument/2006/relationships" name="Cost Reduction Actions - Narrat" sheetId="36" state="visible" r:id="rId36"/>
    <sheet xmlns:r="http://schemas.openxmlformats.org/officeDocument/2006/relationships" name="Cost Reduction Actions - Schedu" sheetId="37" state="visible" r:id="rId37"/>
    <sheet xmlns:r="http://schemas.openxmlformats.org/officeDocument/2006/relationships" name="Cost Reduction Actions - Sche_2" sheetId="38" state="visible" r:id="rId38"/>
    <sheet xmlns:r="http://schemas.openxmlformats.org/officeDocument/2006/relationships" name="Financial Instruments - Narrati" sheetId="39" state="visible" r:id="rId39"/>
    <sheet xmlns:r="http://schemas.openxmlformats.org/officeDocument/2006/relationships" name="Financial Instruments - Schedul" sheetId="40" state="visible" r:id="rId40"/>
    <sheet xmlns:r="http://schemas.openxmlformats.org/officeDocument/2006/relationships" name="Financial Instruments - Sched_2" sheetId="41" state="visible" r:id="rId41"/>
    <sheet xmlns:r="http://schemas.openxmlformats.org/officeDocument/2006/relationships" name="Taxes Based on Income - Schedul" sheetId="42" state="visible" r:id="rId42"/>
    <sheet xmlns:r="http://schemas.openxmlformats.org/officeDocument/2006/relationships" name="Taxes Based on Income - Narrati" sheetId="43" state="visible" r:id="rId43"/>
    <sheet xmlns:r="http://schemas.openxmlformats.org/officeDocument/2006/relationships" name="Net Income Per Common Share (De" sheetId="44" state="visible" r:id="rId44"/>
    <sheet xmlns:r="http://schemas.openxmlformats.org/officeDocument/2006/relationships" name="Supplemental Equity and Compr_3" sheetId="45" state="visible" r:id="rId45"/>
    <sheet xmlns:r="http://schemas.openxmlformats.org/officeDocument/2006/relationships" name="Supplemental Equity and Compr_4" sheetId="46" state="visible" r:id="rId46"/>
    <sheet xmlns:r="http://schemas.openxmlformats.org/officeDocument/2006/relationships" name="Supplemental Equity and Compr_5"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egment and Disaggregated Rev_3" sheetId="52" state="visible" r:id="rId52"/>
    <sheet xmlns:r="http://schemas.openxmlformats.org/officeDocument/2006/relationships" name="Segment and Disaggregated Rev_4" sheetId="53" state="visible" r:id="rId53"/>
    <sheet xmlns:r="http://schemas.openxmlformats.org/officeDocument/2006/relationships" name="Segment and Disaggregated Rev_5" sheetId="54" state="visible" r:id="rId54"/>
    <sheet xmlns:r="http://schemas.openxmlformats.org/officeDocument/2006/relationships" name="Segment and Disaggregated Rev_6" sheetId="55" state="visible" r:id="rId55"/>
    <sheet xmlns:r="http://schemas.openxmlformats.org/officeDocument/2006/relationships" name="Segment and Disaggregated Rev_7"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 xmlns:r="http://schemas.openxmlformats.org/officeDocument/2006/relationships" name="Supplemental Financial Inform_5" sheetId="59" state="visible" r:id="rId59"/>
    <sheet xmlns:r="http://schemas.openxmlformats.org/officeDocument/2006/relationships" name="Supplemental Financial Inform_6"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29, 2025</t>
        </is>
      </c>
      <c r="C2" s="2" t="inlineStr">
        <is>
          <t>Apr. 2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85</t>
        </is>
      </c>
      <c r="C8" s="4" t="inlineStr">
        <is>
          <t xml:space="preserve"> </t>
        </is>
      </c>
    </row>
    <row r="9">
      <c r="A9" s="4" t="inlineStr">
        <is>
          <t>Entity Registrant Name</t>
        </is>
      </c>
      <c r="B9" s="4" t="inlineStr">
        <is>
          <t>AVERY DENNIS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492269</t>
        </is>
      </c>
      <c r="C11" s="4" t="inlineStr">
        <is>
          <t xml:space="preserve"> </t>
        </is>
      </c>
    </row>
    <row r="12">
      <c r="A12" s="4" t="inlineStr">
        <is>
          <t>Entity Address, Address Line One</t>
        </is>
      </c>
      <c r="B12" s="4" t="inlineStr">
        <is>
          <t>8080 Norton Parkway</t>
        </is>
      </c>
      <c r="C12" s="4" t="inlineStr">
        <is>
          <t xml:space="preserve"> </t>
        </is>
      </c>
    </row>
    <row r="13">
      <c r="A13" s="4" t="inlineStr">
        <is>
          <t>Entity Address, City or Town</t>
        </is>
      </c>
      <c r="B13" s="4" t="inlineStr">
        <is>
          <t>Mentor</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60</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53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8175563</v>
      </c>
    </row>
    <row r="25">
      <c r="A25" s="4" t="inlineStr">
        <is>
          <t>Entity Central Index Key</t>
        </is>
      </c>
      <c r="B25" s="4" t="inlineStr">
        <is>
          <t>000000881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AVY</t>
        </is>
      </c>
      <c r="C33" s="4" t="inlineStr">
        <is>
          <t xml:space="preserve"> </t>
        </is>
      </c>
    </row>
    <row r="34">
      <c r="A34" s="4" t="inlineStr">
        <is>
          <t>Security Exchange Name</t>
        </is>
      </c>
      <c r="B34" s="4" t="inlineStr">
        <is>
          <t>NYSE</t>
        </is>
      </c>
      <c r="C34" s="4" t="inlineStr">
        <is>
          <t xml:space="preserve"> </t>
        </is>
      </c>
    </row>
    <row r="35">
      <c r="A35" s="4" t="inlineStr">
        <is>
          <t>3.75% Senior Notes due 2034</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75% Senior Notes due 2034</t>
        </is>
      </c>
      <c r="C37" s="4" t="inlineStr">
        <is>
          <t xml:space="preserve"> </t>
        </is>
      </c>
    </row>
    <row r="38">
      <c r="A38" s="4" t="inlineStr">
        <is>
          <t>Trading Symbol</t>
        </is>
      </c>
      <c r="B38" s="4" t="inlineStr">
        <is>
          <t>AVY34</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3 Months Ended</t>
        </is>
      </c>
    </row>
    <row r="2">
      <c r="B2" s="2" t="inlineStr">
        <is>
          <t>Mar. 29, 2025</t>
        </is>
      </c>
    </row>
    <row r="3">
      <c r="A3" s="3" t="inlineStr">
        <is>
          <t>Restructuring and Related Activities [Abstract]</t>
        </is>
      </c>
      <c r="B3" s="4" t="inlineStr">
        <is>
          <t xml:space="preserve"> </t>
        </is>
      </c>
    </row>
    <row r="4">
      <c r="A4" s="4" t="inlineStr">
        <is>
          <t>Cost Reduction Actions</t>
        </is>
      </c>
      <c r="B4" s="4" t="inlineStr">
        <is>
          <t xml:space="preserve">Cost Reduction Actions 2025 Actions We recorded $4.8 million in restructuring charges, net of reversals, during the three months ended March 29, 2025. These charges consisted of severance and related costs for the reduction of approximately 130 positions, as well as asset impairment charges, at various locations across our company. Our 2025 actions are primarily intended to optimize the operational footprint in our Solutions Group reportable segment. During the three months ended March 29, 2025, restructuring charges and payments were as follows: (In millions) Accrual at December 28, 2024 Charges, Net of Reversals Cash Payments Non-cash Impairment Foreign Currency Translation Accrual at March 29, 2025 2025 Actions Severance and related costs $ 10.0 $ 4.6 $ (8.3) $ — $ — $ 6.3 Asset impairment charges — .2 — (.2) — — Total $ 10.0 $ 4.8 $ (8.3) $ (.2) $ — $ 6.3 Accruals for severance and related costs, as well as lease cancellation charges, were included in “Other current liabilities” and “Long-term retirement benefits and other liabilities” in the unaudited Condensed Consolidated Balance Sheets. Asset impairment charges were based on the estimated market value of the assets, less selling costs, if applicable. Restructuring charges were included in “Other expense (income), net” in the unaudited Condensed Consolidated Statements of Income. The table below shows the total amount of restructuring charges, net of reversals, incurred by reportable segment and Corporate. Three Months Ended (In millions) March 29, 2025 March 30, 2024 Restructuring charges, net of reversals, by reportable segment and Corporate Materials Group $ 2.5 $ 2.5 Solutions Group 2.0 3.4 Corporate .4 .1 Total $ 4.9 $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inancial Instruments</t>
        </is>
      </c>
      <c r="B4" s="4" t="inlineStr">
        <is>
          <t>Financial Instruments We use various derivative financial instruments to manage risks in foreign currency exchange rates, commodity prices and interest rates. We recognize derivative financial instruments as either assets or liabilities at fair value in the unaudited Condensed Consolidated Balance Sheets. Refer to Note 9, “Fair Value Measurements,” to the unaudited Condensed Consolidated Financial Statements for more information. Fair Value Hedges During 2024, we entered into foreign currency forward contracts to hedge a portion of the principal balance of our €500 million of senior notes that matured in the first quarter of 2025 and €500 million of senior notes due in the fourth quarter of 2034 to offset changes in the fair value of the hedged item attributable to foreign currency risk. The foreign currency forward contracts hedging our €500 million of senior notes due in the fourth quarter of 2034 mature in December 2025. Refer to Note 3, “Debt,” to the unaudited Condensed Consolidated Financial Statements for more information. Cash Flow Hedges During 2020, we entered into U.S. dollar to euro cross-currency swap contracts to effectively convert our fixed-rate U.S. dollar-denominated debt to euro-denominated debt, including semiannual interest payments and the payment of principal at maturity. During the term of the contracts, which end on April 30, 2030, we pay fixed-rate interest in euros and receive fixed-rate interest in U.S. dollars. We designate commodity forward contracts on forecasted purchases of commodities as cash flow hedges. The impact of these commodity hedge activities on the unaudited Condensed Consolidated Financial Statements was not material. Net Investment Hedges During 2024, we entered into foreign currency forward contracts and zero-cost collars, combining each pair as net investment hedges for accounting purposes, to minimize the effect of foreign currency exchange rates on our net investment in certain foreign operations between the sold put strike and the bought call strike rates of the contracts. The notional amount of the hedges of €500 million at March 29, 2025 mature in December 2025. Other Derivatives We enter into foreign currency exchange contracts to reduce the risk from foreign currency exchange rate fluctuations associated with our receivables, payables, loans and firm commitments denominated in certain foreign currencies that arise primarily as a result of our operations outside the U.S. The impact of these foreign currency exchange on the unaudited Condensed Consolidated Financial Statements was not material. The following table shows the fair value and balance sheet locations of our fair value hedges, our cross-currency swap contracts designated as cash flow hedges and net investment hedges as of March 29, 2025 and December 28, 2024: (In millions) Notional Amount Other Current Assets Other Non-Current Assets Other Current Liabilities Type of Hedge March 29, 2025 Derivatives designated as hedges: Foreign currency forward contracts $ 539.4 $ — $ — $ 8.7 Fair value Cross-currency swap contracts 250.0 — 10.0 — Cash flow Foreign currency forward contracts with collars 539.4 6.7 — — Net investment Total $ 6.7 $ 10.0 $ 8.7 December 28, 2024 Derivatives designated as hedges: Foreign currency forward contracts $ 958.9 $ .2 $ — $ 36.7 Fair value Cross-currency swap contracts 250.0 — 10.9 — Cash flow Foreign currency forward contracts with collars 958.9 17.8 — .2 Net investment Total $ 18.0 $ 10.9 $ 36.9 The following table shows the components of net gains (losses) recognized in income related to derivative instruments: Three Months Ended (In millions) March 29, 2025 March 30, 2024 Gain (loss) on derivatives designated as fair value hedges: Foreign currency forward contracts - Marketing, general and administrative expense $ 19.9 $ — The impact of the hedged items associated with the derivative in the table above is recorded to the same income statement line as the derivative instrument. The net gains (losses) recognized in income related to our cross-currency swap contracts were not material to the unaudited Condensed Consolidated Statements of Income for the three months ended March 29, 2025 and March 30, 2024. The loss recognized in translation for the net investment hedges was approximately $8 million for the three months ended March 29,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3 Months Ended</t>
        </is>
      </c>
    </row>
    <row r="2">
      <c r="B2" s="2" t="inlineStr">
        <is>
          <t>Mar. 29, 2025</t>
        </is>
      </c>
    </row>
    <row r="3">
      <c r="A3" s="3" t="inlineStr">
        <is>
          <t>Income Tax Disclosure [Abstract]</t>
        </is>
      </c>
      <c r="B3" s="4" t="inlineStr">
        <is>
          <t xml:space="preserve"> </t>
        </is>
      </c>
    </row>
    <row r="4">
      <c r="A4" s="4" t="inlineStr">
        <is>
          <t>Taxes Based on Income</t>
        </is>
      </c>
      <c r="B4" s="4" t="inlineStr">
        <is>
          <t>Taxes Based on Income The following table summarizes our income before taxes, provision for income taxes, and effective tax rate: Three Months Ended (Dollars in millions) March 29, 2025 March 30, 2024 Income before taxes $ 227.0 $ 234.4 Provision for income taxes 60.7 62.0 Effective tax rate 26.7 % 26.5 % Our provision for income taxes for the three months ended March 29, 2025 included a net tax charge related to the tax on global intangible low-taxed income (“GILTI”) of our foreign subsidiaries and the recognition of foreign withholding taxes on current year earnings, partially offset by the benefit from foreign-derived intangible income (“FDII”). Our provision for income taxes for the three months ended March 29, 2025 also included a discrete benefit from a favorable ruling related to deductibility of interest expense in a foreign jurisdiction. Our provision for income taxes for the three months ended March 30, 2024 included a net tax charge related to the tax on GILTI of our foreign subsidiaries and the recognition of foreign withholding taxes on current year earnings, partially offset by the benefit from FDII. Our provision for income taxes for the three months ended March 30, 2024 was favorably affected by the tax impacts resulting from Blue Chip Swap transactions in Argentina, which was partially offset by tax charges driven by higher interest expense in a foreign jurisdiction.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for income taxes and the related liabilities. We and our U.S. subsidiaries have completed the Internal Revenue Service Compliance Assurance Process through 2022. With limited exceptions, we are no longer subject to income tax examinations by tax authorities for years prior to 2010. Subsequent to the end of the first quarter of 2025, we were notified of a court decision denying our application of incentive tax rates in a foreign jurisdiction for tax years 2016-2019. This decision by the appellate court could lead to an effective settlement with regard to the applicable uncertain tax positions. We currently do not expect this decision to have a material adverse impact on our provision for income taxes or cash flows as tax assessments were paid as a prerequisite for our appeal. It is reasonably possible that, during the next 12 months, we may realize a net decrease in our uncertain tax positions, including interest and penalties, of approximately $6 million, primarily as a result of closing tax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29, 2025</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Three Months Ended (In millions, except per share amounts) March 29, 2025 March 30, 2024 (A) Net income $ 166.3 $ 172.4 (B) Weighted average number of common shares outstanding 79.2 80.5 Dilutive shares (additional common shares issuable under stock-based awards) .2 .5 (C)  Weighted average number of common shares outstanding, assuming dilution 79.4 81.0 Net income per common share: (A) ÷ (B) $ 2.10 $ 2.14 Net income per common share, assuming dilution: (A) ÷ (C) $ 2.09 $ 2.13 Certain stock-based compensation awards were excluded from the computation of net income per common share, assuming dilution, because they would not have had a dilutive effect. Stock-based compensation awards excluded from the computation totaled 0.1 million shares for both the three months ended March 29, 2025 and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Mar. 29, 2025</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nsolidated Changes in Shareholders’ Equity Three Months Ended (In millions) March 29, 2025 March 30, 2024 Common stock issued, $1 par value per share $ 124.1 $ 124.1 Capital in excess of par value Beginning balance $ 840.6 $ 854.5 Issuance of shares under stock-based compensation plans (1) (22.9) (20.5) Ending balance $ 817.7 $ 834.0 Retained earnings Beginning balance $ 5,151.2 $ 4,691.8 Cumulative-effect adjustment upon adoption of accounting standard update (2) 10.2 — Net income 166.3 172.4 Issuance of shares under stock-based compensation plans (1) 11.2 3.2 Contribution of shares to 401(k) plan (1) 7.0 7.0 Dividends (69.4) (65.3) Ending balance $ 5,276.5 $ 4,809.1 Treasury stock at cost Beginning balance $ (3,347.5) $ (3,134.4) Repurchase of shares for treasury (261.6) (15.6) Issuance of shares under stock-based compensation plans (1) 7.7 6.5 Contribution of shares to 401(k) plan (1) 2.8 2.3 Ending balance $ (3,598.6) $ (3,141.2) Accumulated other comprehensive loss Beginning balance $ (456.1) $ (408.1) Other comprehensive income (loss), net of tax 6.9 (13.9) Ending balance $ (449.2) $ (422.0) (1)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2) In the first quarter of 2025, we adopted an accounting guidance update that requires crypto assets to be measured at fair value. This adjustment reflected the difference between the carrying value of our holdings in crypto assets and their fair value as of the beginning of 2025. These crypto assets were not material to the unaudited Condensed Consolidated Financial Statements. Dividends per common share were as follows: Three Months Ended March 29, 2025 March 30, 2024 Dividends per common share $ .88 $ .81 In April 2025, subsequent to the end of the first quarter of 2025,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 Changes in Accumulated Other Comprehensive Loss The changes in “Accumulated other comprehensive loss” (net of tax) for the three-month period ended March 29, 2025 were as follows: (In millions) Foreign Currency Translation (1) Pension and Other Postretirement Benefits Cash Flow Hedges Fair Value Hedges Total Balance as of December 28, 2024 $ (375.5) $ (78.0) $ (4.6) $ 2.0 $ (456.1) Other comprehensive income (loss) before reclassifications, net of tax 2.9 — 4.3 (1.5) 5.7 Reclassifications to net income, net of tax — .6 .6 — 1.2 Other comprehensive income (loss), net of tax 2.9 .6 4.9 (1.5) 6.9 Balance as of March 29, 2025 $ (372.6) $ (77.4) $ .3 $ .5 $ (449.2) (1) Included the impact of our foreign currency forward contracts and zero-cost collars, accounted for as net investment hedges. Refer to Note 5, “Financial Instruments,” to the unaudited Condensed Consolidated Financial Statements for more information. The changes in “Accumulated other comprehensive loss” (net of tax) for the three-month period ended March 30, 2024 were as follows: (In millions) Foreign Currency Translation Pension and Other Postretirement Benefits Cash Flow Hedges Total Balance as of December 30, 2023 $ (328.6) $ (77.5) $ (2.0) $ (408.1) Other comprehensive income (loss) before reclassifications, net of tax (11.9) — (2.6) (14.5) Reclassifications to net income, net of tax — .2 .4 .6 Other comprehensive income (loss), net of tax (11.9) .2 (2.2) (13.9) Balance as of March 30, 2024 $ (340.5) $ (77.3) $ (4.2) $ (42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March 29, 2025 were as follows: Fair Value Measurements Using (In millions) Total Quoted Prices in Active Markets (Level 1) Significant Other Observable Inputs (Level 2) Significant Assets Investments $ 47.4 $ 22.3 $ 25.1 $ — Derivative assets 21.7 .4 21.3 — Bank drafts 9.0 9.0 — — Liabilities Derivative liabilities $ 22.0 $ .8 $ 21.2 $ — Contingent consideration liabilities 4.8 — — 4.8 Assets and liabilities carried at fair value, measured on a recurring basis, as of December 28, 2024 were as follows: Fair Value Measurements Using (In millions) Total Quoted Prices in Active Markets (Level 1) Significant Other Observable Inputs (Level 2) Significant Other Unobservable Inputs (Level 3) Assets Investments $ 48.0 $ 24.2 $ 23.8 $ — Derivative assets 41.2 .4 40.8 — Bank drafts 5.2 5.2 — — Liabilities Derivative liabilities $ 41.5 $ .4 $ 41.1 $ — Contingent consideration liabilities 4.8 — — 4.8 Investments include fixed income securities (primarily U.S. government and corporate debt and equity securities) measured at fair value using quoted prices/bids and a money market fund measured at fair value using net asset value. As of March 29, 2025, investments of $1.5 million, $38.8 million and $7.1 million were included in “Cash and cash equivalents,” “Other current assets” and “Other assets,” respectively, in the unaudited Condensed Consolidated Balance Sheets. As of December 28, 2024, investments of $1.5 million, $38.1 million, and $8.4 million were included in “Cash and cash equivalents,” “Other current assets” and “Other assets,” respectively, in the unaudited Condensed Consolidated Balance Sheets. Derivatives that are exchange-traded are measured at fair value using quoted market prices and classified within Level 1 of the valuation hierarchy. Derivatives measured based on foreign currency exchange rate inputs that are readily available in public markets are classified within Level 2 of the valuation hierarchy. Bank drafts (maturities greater than three months), which are valued at face value due to their short-term nature, were included in “Other current assets” in the unaudited Condensed Consolidated Balance Sheets. Contingent consideration liabilities as of March 29, 2025 relate to estimated earn-out payments associated with an acquisition completed in 2021, which are subject to the acquired company achieving certain post-acquisition performance targets. These liabilities were recorded based on the expected payments and have been classified as Level 3. Activity related to contingent consideration was immaterial for the three months ended March 29, 2025 and March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robable insurance reimbursements are not offset against potential liabilities. Because of the uncertainties associated with claims resolution and litigation, future expenses to resolve legal proceedings could be higher than the liabilities we have accrued. If information were to become available that allowed us to reasonably estimate an amount higher or lower than what we have accrued in the range of potential expenses determine to be probable,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their resolution cannot be determined. Based upon current information, we believe that the impact of the resolution of legal proceeding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robable insurance reimbursements are not offset against potential liabilities. We review our estimates of the costs of complying with environmental laws related to the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March 29, 2025, we have been designated by the U.S. Environmental Protection Agency (“EPA”) and/or other responsible state agencies as a PRP at t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enter into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If information were to become available that allowed us to reasonably estimate an amount higher or lower than what we have accrued in the range of potential expenses, we would adjust our environmental liabilities accordingly. In addition, we may be identified as a PRP at additional sites in the future. The range of expenses for remediation of any future-identified sites would be addressed as they arise; until then, a range of expenses for their remediation cannot be determined. The activity related to our environmental liabilities for the three months ended March 29, 2025 is shown below. (In millions) Balance at December 28, 2024 $ 13.0 Charges, net of reversals .1 Payments (.7) Balance at March 29, 2025 $ 12.4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3 Months Ended</t>
        </is>
      </c>
    </row>
    <row r="2">
      <c r="B2" s="2" t="inlineStr">
        <is>
          <t>Mar. 29, 2025</t>
        </is>
      </c>
    </row>
    <row r="3">
      <c r="A3" s="3" t="inlineStr">
        <is>
          <t>Segment Reporting [Abstract]</t>
        </is>
      </c>
      <c r="B3" s="4" t="inlineStr">
        <is>
          <t xml:space="preserve"> </t>
        </is>
      </c>
    </row>
    <row r="4">
      <c r="A4" s="4" t="inlineStr">
        <is>
          <t>Segment and Disaggregated Revenue Information</t>
        </is>
      </c>
      <c r="B4" s="4" t="inlineStr">
        <is>
          <t xml:space="preserve">Segment and Disaggregated Revenue Information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March 29, 2025 (2) March 30, 2024 Net sales to unaffiliated customers (1) Materials Group: North America $ 490.2 $ 477.1 Europe, the Middle East and North Africa 517.6 534.7 Asia Pacific 358.5 364.1 Latin America 113.8 120.6 Total Materials Group 1,480.1 1,496.5 Solutions Group: Apparel and other 454.8 459.9 Identification Solutions and Vestcom 213.4 194.9 Total Solutions Group 668.2 654.8 Net sales to unaffiliated customers $ 2,148.3 $ 2,151.3 (1) Certain prior-period amounts have been reclassified to conform to the current-year presentation. (2) Beginning in the first quarter of 2025 and to better align with our growth strategy, revenues for certain RFID products were reflected in the Materials Group reportable segment; in prior years, these revenues were reflected in the Solutions Group reportable segment. Prior-year amounts were not material. Segment Information During the fourth quarter of 2024, we modified our segment performance measure to exclude other expense (income), net. These changes align with how our chief operating decision maker evaluates segment performance and allocates resources. The prior period has been conformed to the current period presentation. Segment adjusted operating income is defined as income before taxes adjusted for other expense (income), net; interest expense; other non-operating expense (income), net; and other items. Segment results and reconciliation to income before taxes are presented below. Three Months Ended (In millions) March 29, 2025 March 30, 2024 Materials Group Net sales to unaffiliated customers $ 1,480.1 $ 1,496.5 Segment expense (1) 1,249.8 1,256.0 Segment adjusted operating income $ 230.3 $ 240.5 Solutions Group Net sales to unaffiliated customers $ 668.2 $ 654.8 Segment expense (1) 600.0 593.9 Segment adjusted operating income $ 68.2 $ 60.9 (1) Segment expense included cost of products sold and marketing, general and administrative expense and excluded other expense (income), net, and other items. Three Months Ended (In millions) March 29, 2025 March 30, 2024 Segment adjusted operating income Materials Group $ 230.3 $ 240.5 Solutions Group 68.2 60.9 Total 298.5 301.4 Corporate expense (24.0) (27.7) Other expense (income), net and other items (19.9) (19.3) Interest expense (30.9) (28.6) Other non-operating expense (income), net 3.3 8.6 Income before taxes $ 227.0 $ 234.4 Additional Segment Information Additional financial information by reportable segment is shown below. Three Months Ended (In millions) March 29, 2025 March 30, 2024 Intersegment sales Materials Group $ 43.9 $ 47.0 Solutions Group 13.2 10.9 Intersegment sales $ 57.1 $ 57.9 Capital expenditures (1)(2) Materials Group $ 13.6 $ 20.5 Solutions Group 17.4 21.0 Capital expenditures $ 31.0 $ 41.5 Depreciation and amortization expense (1) Materials Group $ 31.5 $ 32.8 Solutions Group 46.4 44.5 Depreciation and amortization expense $ 77.9 $ 77.3 (1) Corporate capital expenditures and depreciation and amortization expense are allocated to our reportable segments based on their percentage of consolidated net sales. (2) Capital expenditures for property, plant and equipment included accruals. Other expense (income), net by type were as follows: Three Months Ended (In millions) March 29, 2025 March 30, 2024 Other expense (income), net, by type Restructuring charges, net of reversals: Severance and related costs, net of reversals $ 4.7 $ 4.9 Asset impairment and lease cancellation charges .2 1.1 Other items: (Gain) loss on venture investments and other 14.3 2.2 Losses from Argentine peso remeasurement and Blue Chip Swap transactions .7 11.3 Outcomes of legal matters and settlements, net — (6.9) Other expense (income), net $ 19.9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29, 2025</t>
        </is>
      </c>
    </row>
    <row r="3">
      <c r="A3" s="3" t="inlineStr">
        <is>
          <t>Supplemental Financial Information</t>
        </is>
      </c>
      <c r="B3" s="4" t="inlineStr">
        <is>
          <t xml:space="preserve"> </t>
        </is>
      </c>
    </row>
    <row r="4">
      <c r="A4" s="4" t="inlineStr">
        <is>
          <t>Supplemental Financial Information</t>
        </is>
      </c>
      <c r="B4" s="4" t="inlineStr">
        <is>
          <t>Supplemental Financial Information Inventories The table below summarizes amounts in inventories. (In millions) March 29, 2025 December 28, 2024 Raw materials $ 442.5 $ 435.0 Work-in-progress 242.0 224.9 Finished goods 333.0 318.2 Inventories $ 1,017.5 $ 978.1 Property, Plant and Equipment, Net The table below summarizes the amounts in property, plant and equipment, net. (In millions) March 29, 2025 December 28, 2024 Property, plant and equipment $ 4,058.3 $ 3,993.5 Accumulated depreciation (2,475.3) (2,406.8) Property, plant and equipment, net $ 1,583.0 $ 1,586.7 Allowance for Credit Losses The activity related to our allowance for credit losses is shown below. Three Months Ended (In millions) March 29, 2025 March 30, 2024 Beginning balance $ 29.0 $ 34.4 Provision for credit losses — 1.7 Amounts written off (.6) (1.4) Other, including foreign currency translation .5 (.1) Ending balance $ 28.9 $ 34.6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 Argentine Blue Chip Swap During 2019, the Argentine government instituted exchange controls restricting the ability of entities and individuals to exchange Argentine pesos for foreign currencies or remit foreign currency out of Argentina. Due to these currency exchange restrictions, markets in Argentina use a legal trading mechanism known as the Blue Chip Swap that allows entities to transfer U.S. dollars in and out of Argentina. During the three months ended March 30, 2024, we entered into Blue Chip Swap transactions that resulted in losses of approximately $6 million that we recorded in “Other expense (income), net” in the unaudited Condensed Consolidated Statements of Income. Purchases and the proceeds from sales of Argentine Blue Chip Swap securities were included in investing activities in our unaudited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66.3</v>
      </c>
      <c r="C4" s="6" t="n">
        <v>172.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95.9</v>
      </c>
      <c r="C3" s="6" t="n">
        <v>329.1</v>
      </c>
    </row>
    <row r="4">
      <c r="A4" s="4" t="inlineStr">
        <is>
          <t>Trade accounts receivable, less allowances of $28.9 and $29.0 at March 29, 2025 and December 28, 2024, respectively</t>
        </is>
      </c>
      <c r="B4" s="5" t="n">
        <v>1518</v>
      </c>
      <c r="C4" s="7" t="n">
        <v>1466.2</v>
      </c>
    </row>
    <row r="5">
      <c r="A5" s="4" t="inlineStr">
        <is>
          <t>Inventories</t>
        </is>
      </c>
      <c r="B5" s="7" t="n">
        <v>1017.5</v>
      </c>
      <c r="C5" s="7" t="n">
        <v>978.1</v>
      </c>
    </row>
    <row r="6">
      <c r="A6" s="4" t="inlineStr">
        <is>
          <t>Other current assets</t>
        </is>
      </c>
      <c r="B6" s="5" t="n">
        <v>299</v>
      </c>
      <c r="C6" s="7" t="n">
        <v>305.3</v>
      </c>
    </row>
    <row r="7">
      <c r="A7" s="4" t="inlineStr">
        <is>
          <t>Total current assets</t>
        </is>
      </c>
      <c r="B7" s="7" t="n">
        <v>3030.4</v>
      </c>
      <c r="C7" s="7" t="n">
        <v>3078.7</v>
      </c>
    </row>
    <row r="8">
      <c r="A8" s="4" t="inlineStr">
        <is>
          <t>Property, plant and equipment, net</t>
        </is>
      </c>
      <c r="B8" s="5" t="n">
        <v>1583</v>
      </c>
      <c r="C8" s="7" t="n">
        <v>1586.7</v>
      </c>
    </row>
    <row r="9">
      <c r="A9" s="4" t="inlineStr">
        <is>
          <t>Goodwill</t>
        </is>
      </c>
      <c r="B9" s="7" t="n">
        <v>1991.4</v>
      </c>
      <c r="C9" s="7" t="n">
        <v>1976.2</v>
      </c>
    </row>
    <row r="10">
      <c r="A10" s="4" t="inlineStr">
        <is>
          <t>Other intangibles resulting from business acquisitions, net</t>
        </is>
      </c>
      <c r="B10" s="7" t="n">
        <v>734.7</v>
      </c>
      <c r="C10" s="7" t="n">
        <v>755.3</v>
      </c>
    </row>
    <row r="11">
      <c r="A11" s="4" t="inlineStr">
        <is>
          <t>Deferred tax assets</t>
        </is>
      </c>
      <c r="B11" s="5" t="n">
        <v>119</v>
      </c>
      <c r="C11" s="5" t="n">
        <v>110</v>
      </c>
    </row>
    <row r="12">
      <c r="A12" s="4" t="inlineStr">
        <is>
          <t>Other assets</t>
        </is>
      </c>
      <c r="B12" s="7" t="n">
        <v>896.2</v>
      </c>
      <c r="C12" s="7" t="n">
        <v>897.3</v>
      </c>
    </row>
    <row r="13">
      <c r="A13" s="4" t="inlineStr">
        <is>
          <t>Total assets</t>
        </is>
      </c>
      <c r="B13" s="7" t="n">
        <v>8354.700000000001</v>
      </c>
      <c r="C13" s="7" t="n">
        <v>8404.200000000001</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7" t="n">
        <v>877.5</v>
      </c>
      <c r="C15" s="7" t="n">
        <v>592.3</v>
      </c>
    </row>
    <row r="16">
      <c r="A16" s="4" t="inlineStr">
        <is>
          <t>Accounts payable</t>
        </is>
      </c>
      <c r="B16" s="7" t="n">
        <v>1272.6</v>
      </c>
      <c r="C16" s="7" t="n">
        <v>1340.7</v>
      </c>
    </row>
    <row r="17">
      <c r="A17" s="4" t="inlineStr">
        <is>
          <t>Accrued payroll and employee benefits</t>
        </is>
      </c>
      <c r="B17" s="7" t="n">
        <v>192.8</v>
      </c>
      <c r="C17" s="7" t="n">
        <v>288.9</v>
      </c>
    </row>
    <row r="18">
      <c r="A18" s="4" t="inlineStr">
        <is>
          <t>Other current liabilities</t>
        </is>
      </c>
      <c r="B18" s="7" t="n">
        <v>609.9</v>
      </c>
      <c r="C18" s="7" t="n">
        <v>640.7</v>
      </c>
    </row>
    <row r="19">
      <c r="A19" s="4" t="inlineStr">
        <is>
          <t>Total current liabilities</t>
        </is>
      </c>
      <c r="B19" s="7" t="n">
        <v>2952.8</v>
      </c>
      <c r="C19" s="7" t="n">
        <v>2862.6</v>
      </c>
    </row>
    <row r="20">
      <c r="A20" s="4" t="inlineStr">
        <is>
          <t>Long-term debt and finance leases</t>
        </is>
      </c>
      <c r="B20" s="7" t="n">
        <v>2581.6</v>
      </c>
      <c r="C20" s="7" t="n">
        <v>2559.9</v>
      </c>
    </row>
    <row r="21">
      <c r="A21" s="4" t="inlineStr">
        <is>
          <t>Long-term retirement benefits and other liabilities</t>
        </is>
      </c>
      <c r="B21" s="7" t="n">
        <v>430.8</v>
      </c>
      <c r="C21" s="7" t="n">
        <v>434.6</v>
      </c>
    </row>
    <row r="22">
      <c r="A22" s="4" t="inlineStr">
        <is>
          <t>Deferred tax liabilities and income taxes payable</t>
        </is>
      </c>
      <c r="B22" s="5" t="n">
        <v>219</v>
      </c>
      <c r="C22" s="7" t="n">
        <v>234.8</v>
      </c>
    </row>
    <row r="23">
      <c r="A23" s="4" t="inlineStr">
        <is>
          <t>Commitments and contingencies (see Note 1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 par value per share, authorized – 400,000,000 shares at March 29, 2025 and December 28, 2024; issued – 124,126,624 shares at March 29, 2025 and December 28, 2024; outstanding – 78,552,144 shares and 79,800,396 shares at March 29, 2025 and December 28, 2024, respectively</t>
        </is>
      </c>
      <c r="B25" s="7" t="n">
        <v>124.1</v>
      </c>
      <c r="C25" s="7" t="n">
        <v>124.1</v>
      </c>
    </row>
    <row r="26">
      <c r="A26" s="4" t="inlineStr">
        <is>
          <t>Capital in excess of par value</t>
        </is>
      </c>
      <c r="B26" s="7" t="n">
        <v>817.7</v>
      </c>
      <c r="C26" s="7" t="n">
        <v>840.6</v>
      </c>
    </row>
    <row r="27">
      <c r="A27" s="4" t="inlineStr">
        <is>
          <t>Retained earnings</t>
        </is>
      </c>
      <c r="B27" s="7" t="n">
        <v>5276.5</v>
      </c>
      <c r="C27" s="7" t="n">
        <v>5151.2</v>
      </c>
    </row>
    <row r="28">
      <c r="A28" s="4" t="inlineStr">
        <is>
          <t>Treasury stock at cost, 45,574,480 shares and 44,326,228 shares at March 29, 2025 and December 28, 2024, respectively</t>
        </is>
      </c>
      <c r="B28" s="7" t="n">
        <v>-3598.6</v>
      </c>
      <c r="C28" s="7" t="n">
        <v>-3347.5</v>
      </c>
    </row>
    <row r="29">
      <c r="A29" s="4" t="inlineStr">
        <is>
          <t>Accumulated other comprehensive loss</t>
        </is>
      </c>
      <c r="B29" s="7" t="n">
        <v>-449.2</v>
      </c>
      <c r="C29" s="7" t="n">
        <v>-456.1</v>
      </c>
    </row>
    <row r="30">
      <c r="A30" s="4" t="inlineStr">
        <is>
          <t>Total shareholders’ equity</t>
        </is>
      </c>
      <c r="B30" s="7" t="n">
        <v>2170.5</v>
      </c>
      <c r="C30" s="7" t="n">
        <v>2312.3</v>
      </c>
    </row>
    <row r="31">
      <c r="A31" s="4" t="inlineStr">
        <is>
          <t>Total liabilities and shareholders’ equity</t>
        </is>
      </c>
      <c r="B31" s="6" t="n">
        <v>8354.700000000001</v>
      </c>
      <c r="C31" s="6" t="n">
        <v>8404.2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Reclassifications</t>
        </is>
      </c>
      <c r="B4" s="4" t="inlineStr">
        <is>
          <t>Reclassifications</t>
        </is>
      </c>
    </row>
    <row r="5">
      <c r="A5" s="4" t="inlineStr">
        <is>
          <t>Accounting Guidance Update</t>
        </is>
      </c>
      <c r="B5" s="4" t="inlineStr">
        <is>
          <t>Accounting Guidance Update In the first quarter of 2025 we adopted guidance related to the accounting for and disclosure of crypto assets. The impact of this adoption was not material to our financial statements or disclosures.</t>
        </is>
      </c>
    </row>
    <row r="6">
      <c r="A6" s="4" t="inlineStr">
        <is>
          <t>Supplier Finance Programs</t>
        </is>
      </c>
      <c r="B6" s="4" t="inlineStr">
        <is>
          <t>Supplier Finance Programs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s Resulting from Business Acquisition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Changes in the net carrying amount of goodwill for the three months ended March 29, 2025 by reportable segment are shown below. (In millions) Materials Group Solutions Group Total Goodwill as of December 28, 2024 $ 606.1 $ 1,370.1 $ 1,976.2 Translation adjustments 10.9 4.3 15.2 Goodwill as of March 29, 2025 $ 617.0 $ 1,374.4 $ 1,991.4 </t>
        </is>
      </c>
    </row>
    <row r="5">
      <c r="A5" s="4" t="inlineStr">
        <is>
          <t>Schedule of Estimated Amortization Expense for Finite-Lived Intangible Assets</t>
        </is>
      </c>
      <c r="B5" s="4" t="inlineStr">
        <is>
          <t xml:space="preserve">Estimated future amortization expense related to existing finite-lived intangible assets for the remainder of fiscal year 2025 and for each of the next four fiscal years and thereafter is shown below. (In millions) Estimated 2025 (remainder of year) $ 66.2 2026 85.5 2027 85.2 2028 77.4 2029 62.0 2030 and thereafter 2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Charges and Payments</t>
        </is>
      </c>
      <c r="B4" s="4" t="inlineStr">
        <is>
          <t xml:space="preserve">During the three months ended March 29, 2025, restructuring charges and payments were as follows: (In millions) Accrual at December 28, 2024 Charges, Net of Reversals Cash Payments Non-cash Impairment Foreign Currency Translation Accrual at March 29, 2025 2025 Actions Severance and related costs $ 10.0 $ 4.6 $ (8.3) $ — $ — $ 6.3 Asset impairment charges — .2 — (.2) — — Total $ 10.0 $ 4.8 $ (8.3) $ (.2) $ — $ 6.3 </t>
        </is>
      </c>
    </row>
    <row r="5">
      <c r="A5" s="4" t="inlineStr">
        <is>
          <t>Schedule of Restructuring and Related Costs</t>
        </is>
      </c>
      <c r="B5" s="4" t="inlineStr">
        <is>
          <t xml:space="preserve">The table below shows the total amount of restructuring charges, net of reversals, incurred by reportable segment and Corporate. Three Months Ended (In millions) March 29, 2025 March 30, 2024 Restructuring charges, net of reversals, by reportable segment and Corporate Materials Group $ 2.5 $ 2.5 Solutions Group 2.0 3.4 Corporate .4 .1 Total $ 4.9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shows the fair value and balance sheet locations of our fair value hedges, our cross-currency swap contracts designated as cash flow hedges and net investment hedges as of March 29, 2025 and December 28, 2024: (In millions) Notional Amount Other Current Assets Other Non-Current Assets Other Current Liabilities Type of Hedge March 29, 2025 Derivatives designated as hedges: Foreign currency forward contracts $ 539.4 $ — $ — $ 8.7 Fair value Cross-currency swap contracts 250.0 — 10.0 — Cash flow Foreign currency forward contracts with collars 539.4 6.7 — — Net investment Total $ 6.7 $ 10.0 $ 8.7 December 28, 2024 Derivatives designated as hedges: Foreign currency forward contracts $ 958.9 $ .2 $ — $ 36.7 Fair value Cross-currency swap contracts 250.0 — 10.9 — Cash flow Foreign currency forward contracts with collars 958.9 17.8 — .2 Net investment Total $ 18.0 $ 10.9 $ 36.9 </t>
        </is>
      </c>
    </row>
    <row r="5">
      <c r="A5" s="4" t="inlineStr">
        <is>
          <t>Schedule of Offsetting Liabilities</t>
        </is>
      </c>
      <c r="B5" s="4" t="inlineStr">
        <is>
          <t xml:space="preserve">The following table shows the fair value and balance sheet locations of our fair value hedges, our cross-currency swap contracts designated as cash flow hedges and net investment hedges as of March 29, 2025 and December 28, 2024: (In millions) Notional Amount Other Current Assets Other Non-Current Assets Other Current Liabilities Type of Hedge March 29, 2025 Derivatives designated as hedges: Foreign currency forward contracts $ 539.4 $ — $ — $ 8.7 Fair value Cross-currency swap contracts 250.0 — 10.0 — Cash flow Foreign currency forward contracts with collars 539.4 6.7 — — Net investment Total $ 6.7 $ 10.0 $ 8.7 December 28, 2024 Derivatives designated as hedges: Foreign currency forward contracts $ 958.9 $ .2 $ — $ 36.7 Fair value Cross-currency swap contracts 250.0 — 10.9 — Cash flow Foreign currency forward contracts with collars 958.9 17.8 — .2 Net investment Total $ 18.0 $ 10.9 $ 36.9 </t>
        </is>
      </c>
    </row>
    <row r="6">
      <c r="A6" s="4" t="inlineStr">
        <is>
          <t>Schedule of Derivative Instruments, Gain (Loss)</t>
        </is>
      </c>
      <c r="B6" s="4" t="inlineStr">
        <is>
          <t xml:space="preserve">The following table shows the components of net gains (losses) recognized in income related to derivative instruments: Three Months Ended (In millions) March 29, 2025 March 30, 2024 Gain (loss) on derivatives designated as fair value hedges: Foreign currency forward contracts - Marketing, general and administrative expense $ 19.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Income Before Taxes, Provision for Income Taxes, and Effective Tax Rate</t>
        </is>
      </c>
      <c r="B4" s="4" t="inlineStr">
        <is>
          <t>The following table summarizes our income before taxes, provision for income taxes, and effective tax rate: Three Months Ended (Dollars in millions) March 29, 2025 March 30, 2024 Income before taxes $ 227.0 $ 234.4 Provision for income taxes 60.7 62.0 Effective tax rate 26.7 %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Three Months Ended (In millions, except per share amounts) March 29, 2025 March 30, 2024 (A) Net income $ 166.3 $ 172.4 (B) Weighted average number of common shares outstanding 79.2 80.5 Dilutive shares (additional common shares issuable under stock-based awards) .2 .5 (C)  Weighted average number of common shares outstanding, assuming dilution 79.4 81.0 Net income per common share: (A) ÷ (B) $ 2.10 $ 2.14 Net income per common share, assuming dilution: (A) ÷ (C) $ 2.09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3 Months Ended</t>
        </is>
      </c>
    </row>
    <row r="2">
      <c r="B2" s="2" t="inlineStr">
        <is>
          <t>Mar. 29, 2025</t>
        </is>
      </c>
    </row>
    <row r="3">
      <c r="A3" s="3" t="inlineStr">
        <is>
          <t>Stockholders' Equity Note [Abstract]</t>
        </is>
      </c>
      <c r="B3" s="4" t="inlineStr">
        <is>
          <t xml:space="preserve"> </t>
        </is>
      </c>
    </row>
    <row r="4">
      <c r="A4" s="4" t="inlineStr">
        <is>
          <t>Schedule of Consolidated Statements of Shareholders' Equity</t>
        </is>
      </c>
      <c r="B4" s="4" t="inlineStr">
        <is>
          <t>Consolidated Changes in Shareholders’ Equity Three Months Ended (In millions) March 29, 2025 March 30, 2024 Common stock issued, $1 par value per share $ 124.1 $ 124.1 Capital in excess of par value Beginning balance $ 840.6 $ 854.5 Issuance of shares under stock-based compensation plans (1) (22.9) (20.5) Ending balance $ 817.7 $ 834.0 Retained earnings Beginning balance $ 5,151.2 $ 4,691.8 Cumulative-effect adjustment upon adoption of accounting standard update (2) 10.2 — Net income 166.3 172.4 Issuance of shares under stock-based compensation plans (1) 11.2 3.2 Contribution of shares to 401(k) plan (1) 7.0 7.0 Dividends (69.4) (65.3) Ending balance $ 5,276.5 $ 4,809.1 Treasury stock at cost Beginning balance $ (3,347.5) $ (3,134.4) Repurchase of shares for treasury (261.6) (15.6) Issuance of shares under stock-based compensation plans (1) 7.7 6.5 Contribution of shares to 401(k) plan (1) 2.8 2.3 Ending balance $ (3,598.6) $ (3,141.2) Accumulated other comprehensive loss Beginning balance $ (456.1) $ (408.1) Other comprehensive income (loss), net of tax 6.9 (13.9) Ending balance $ (449.2) $ (422.0) (1)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2)</t>
        </is>
      </c>
    </row>
    <row r="5">
      <c r="A5" s="4" t="inlineStr">
        <is>
          <t>Schedule of Dividends Per Common Share</t>
        </is>
      </c>
      <c r="B5" s="4" t="inlineStr">
        <is>
          <t xml:space="preserve">Dividends per common share were as follows: Three Months Ended March 29, 2025 March 30, 2024 Dividends per common share $ .88 $ .81 </t>
        </is>
      </c>
    </row>
    <row r="6">
      <c r="A6" s="4" t="inlineStr">
        <is>
          <t>Schedule of Changes in "Accumulated Other Comprehensive Loss" (Net of Tax)</t>
        </is>
      </c>
      <c r="B6" s="4" t="inlineStr">
        <is>
          <t>The changes in “Accumulated other comprehensive loss” (net of tax) for the three-month period ended March 29, 2025 were as follows: (In millions) Foreign Currency Translation (1) Pension and Other Postretirement Benefits Cash Flow Hedges Fair Value Hedges Total Balance as of December 28, 2024 $ (375.5) $ (78.0) $ (4.6) $ 2.0 $ (456.1) Other comprehensive income (loss) before reclassifications, net of tax 2.9 — 4.3 (1.5) 5.7 Reclassifications to net income, net of tax — .6 .6 — 1.2 Other comprehensive income (loss), net of tax 2.9 .6 4.9 (1.5) 6.9 Balance as of March 29, 2025 $ (372.6) $ (77.4) $ .3 $ .5 $ (449.2) (1) Included the impact of our foreign currency forward contracts and zero-cost collars, accounted for as net investment hedges. Refer to Note 5, “Financial Instruments,” to the unaudited Condensed Consolidated Financial Statements for more information. The changes in “Accumulated other comprehensive loss” (net of tax) for the three-month period ended March 30, 2024 were as follows: (In millions) Foreign Currency Translation Pension and Other Postretirement Benefits Cash Flow Hedges Total Balance as of December 30, 2023 $ (328.6) $ (77.5) $ (2.0) $ (408.1) Other comprehensive income (loss) before reclassifications, net of tax (11.9) — (2.6) (14.5) Reclassifications to net income, net of tax — .2 .4 .6 Other comprehensive income (loss), net of tax (11.9) .2 (2.2) (13.9) Balance as of March 30, 2024 $ (340.5) $ (77.3) $ (4.2) $ (4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Assets and liabilities carried at fair value, measured on a recurring basis, as of March 29, 2025 were as follows: Fair Value Measurements Using (In millions) Total Quoted Prices in Active Markets (Level 1) Significant Other Observable Inputs (Level 2) Significant Assets Investments $ 47.4 $ 22.3 $ 25.1 $ — Derivative assets 21.7 .4 21.3 — Bank drafts 9.0 9.0 — — Liabilities Derivative liabilities $ 22.0 $ .8 $ 21.2 $ — Contingent consideration liabilities 4.8 — — 4.8 Assets and liabilities carried at fair value, measured on a recurring basis, as of December 28, 2024 were as follows: Fair Value Measurements Using (In millions) Total Quoted Prices in Active Markets (Level 1) Significant Other Observable Inputs (Level 2) Significant Other Unobservable Inputs (Level 3) Assets Investments $ 48.0 $ 24.2 $ 23.8 $ — Derivative assets 41.2 .4 40.8 — Bank drafts 5.2 5.2 — — Liabilities Derivative liabilities $ 41.5 $ .4 $ 41.1 $ — Contingent consideration liabilities 4.8 —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for the three months ended March 29, 2025 is shown below. (In millions) Balance at December 28, 2024 $ 13.0 Charges, net of reversals .1 Payments (.7) Balance at March 29, 2025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Trade accounts receivable, allowances</t>
        </is>
      </c>
      <c r="B3" s="6" t="n">
        <v>28.9</v>
      </c>
      <c r="C3" s="8" t="n">
        <v>29</v>
      </c>
    </row>
    <row r="4">
      <c r="A4" s="4" t="inlineStr">
        <is>
          <t>Common stock, par value (in dollars per share)</t>
        </is>
      </c>
      <c r="B4" s="8" t="n">
        <v>1</v>
      </c>
      <c r="C4" s="8" t="n">
        <v>1</v>
      </c>
    </row>
    <row r="5">
      <c r="A5" s="4" t="inlineStr">
        <is>
          <t>Common stock, authorized (in shares)</t>
        </is>
      </c>
      <c r="B5" s="5" t="n">
        <v>400000000</v>
      </c>
      <c r="C5" s="5" t="n">
        <v>400000000</v>
      </c>
    </row>
    <row r="6">
      <c r="A6" s="4" t="inlineStr">
        <is>
          <t>Common stock, issued (in shares)</t>
        </is>
      </c>
      <c r="B6" s="5" t="n">
        <v>124126624</v>
      </c>
      <c r="C6" s="5" t="n">
        <v>124126624</v>
      </c>
    </row>
    <row r="7">
      <c r="A7" s="4" t="inlineStr">
        <is>
          <t>Common stock, outstanding (in shares)</t>
        </is>
      </c>
      <c r="B7" s="5" t="n">
        <v>78552144</v>
      </c>
      <c r="C7" s="5" t="n">
        <v>79800396</v>
      </c>
    </row>
    <row r="8">
      <c r="A8" s="4" t="inlineStr">
        <is>
          <t>Treasury stock (in shares)</t>
        </is>
      </c>
      <c r="B8" s="5" t="n">
        <v>45574480</v>
      </c>
      <c r="C8" s="5" t="n">
        <v>44326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Disaggregated Revenue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March 29, 2025 (2) March 30, 2024 Net sales to unaffiliated customers (1) Materials Group: North America $ 490.2 $ 477.1 Europe, the Middle East and North Africa 517.6 534.7 Asia Pacific 358.5 364.1 Latin America 113.8 120.6 Total Materials Group 1,480.1 1,496.5 Solutions Group: Apparel and other 454.8 459.9 Identification Solutions and Vestcom 213.4 194.9 Total Solutions Group 668.2 654.8 Net sales to unaffiliated customers $ 2,148.3 $ 2,151.3 (1) Certain prior-period amounts have been reclassified to conform to the current-year presentation. (2) Beginning in the first quarter of 2025 and to better align with our growth strategy, revenues for certain RFID products were reflected in the Materials Group reportable segment; in prior years, these revenues were reflected in the Solutions Group reportable segment. Prior-year amounts were not material. Additional financial information by reportable segment is shown below. Three Months Ended (In millions) March 29, 2025 March 30, 2024 Intersegment sales Materials Group $ 43.9 $ 47.0 Solutions Group 13.2 10.9 Intersegment sales $ 57.1 $ 57.9 Capital expenditures (1)(2) Materials Group $ 13.6 $ 20.5 Solutions Group 17.4 21.0 Capital expenditures $ 31.0 $ 41.5 Depreciation and amortization expense (1) Materials Group $ 31.5 $ 32.8 Solutions Group 46.4 44.5 Depreciation and amortization expense $ 77.9 $ 77.3 (1) Corporate capital expenditures and depreciation and amortization expense are allocated to our reportable segments based on their percentage of consolidated net sales. (2) Capital expenditures for property, plant and equipment included accruals. Other expense (income), net by type were as follows: Three Months Ended (In millions) March 29, 2025 March 30, 2024 Other expense (income), net, by type Restructuring charges, net of reversals: Severance and related costs, net of reversals $ 4.7 $ 4.9 Asset impairment and lease cancellation charges .2 1.1 Other items: (Gain) loss on venture investments and other 14.3 2.2 Losses from Argentine peso remeasurement and Blue Chip Swap transactions .7 11.3 Outcomes of legal matters and settlements, net — (6.9) Other expense (income), net $ 19.9 $ 12.6 </t>
        </is>
      </c>
    </row>
    <row r="5">
      <c r="A5" s="4" t="inlineStr">
        <is>
          <t>Schedule of Reconciliation of Operating Profit (Loss) from Segments to Consolidated</t>
        </is>
      </c>
      <c r="B5" s="4" t="inlineStr">
        <is>
          <t xml:space="preserve">Segment results and reconciliation to income before taxes are presented below. Three Months Ended (In millions) March 29, 2025 March 30, 2024 Materials Group Net sales to unaffiliated customers $ 1,480.1 $ 1,496.5 Segment expense (1) 1,249.8 1,256.0 Segment adjusted operating income $ 230.3 $ 240.5 Solutions Group Net sales to unaffiliated customers $ 668.2 $ 654.8 Segment expense (1) 600.0 593.9 Segment adjusted operating income $ 68.2 $ 60.9 (1) Segment expense included cost of products sold and marketing, general and administrative expense and excluded other expense (income), net, and other items. Three Months Ended (In millions) March 29, 2025 March 30, 2024 Segment adjusted operating income Materials Group $ 230.3 $ 240.5 Solutions Group 68.2 60.9 Total 298.5 301.4 Corporate expense (24.0) (27.7) Other expense (income), net and other items (19.9) (19.3) Interest expense (30.9) (28.6) Other non-operating expense (income), net 3.3 8.6 Income before taxes $ 227.0 $ 2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29, 2025</t>
        </is>
      </c>
    </row>
    <row r="3">
      <c r="A3" s="3" t="inlineStr">
        <is>
          <t>Supplemental Financial Information</t>
        </is>
      </c>
      <c r="B3" s="4" t="inlineStr">
        <is>
          <t xml:space="preserve"> </t>
        </is>
      </c>
    </row>
    <row r="4">
      <c r="A4" s="4" t="inlineStr">
        <is>
          <t>Schedule of Net Inventories</t>
        </is>
      </c>
      <c r="B4" s="4" t="inlineStr">
        <is>
          <t xml:space="preserve">The table below summarizes amounts in inventories. (In millions) March 29, 2025 December 28, 2024 Raw materials $ 442.5 $ 435.0 Work-in-progress 242.0 224.9 Finished goods 333.0 318.2 Inventories $ 1,017.5 $ 978.1 </t>
        </is>
      </c>
    </row>
    <row r="5">
      <c r="A5" s="4" t="inlineStr">
        <is>
          <t>Schedule of Property, Plant and Equipment</t>
        </is>
      </c>
      <c r="B5" s="4" t="inlineStr">
        <is>
          <t xml:space="preserve">The table below summarizes the amounts in property, plant and equipment, net. (In millions) March 29, 2025 December 28, 2024 Property, plant and equipment $ 4,058.3 $ 3,993.5 Accumulated depreciation (2,475.3) (2,406.8) Property, plant and equipment, net $ 1,583.0 $ 1,586.7 </t>
        </is>
      </c>
    </row>
    <row r="6">
      <c r="A6" s="4" t="inlineStr">
        <is>
          <t>Schedule of Allowance for Credit Losses</t>
        </is>
      </c>
      <c r="B6" s="4" t="inlineStr">
        <is>
          <t xml:space="preserve">The activity related to our allowance for credit losses is shown below. Three Months Ended (In millions) March 29, 2025 March 30, 2024 Beginning balance $ 29.0 $ 34.4 Provision for credit losses — 1.7 Amounts written off (.6) (1.4) Other, including foreign currency translation .5 (.1) Ending balance $ 28.9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Schedule of Changes in Net Carrying Amount of Goodwill (Details) $ in Millions</t>
        </is>
      </c>
      <c r="B1" s="2" t="inlineStr">
        <is>
          <t>3 Months Ended</t>
        </is>
      </c>
    </row>
    <row r="2">
      <c r="B2" s="2" t="inlineStr">
        <is>
          <t>Mar. 29, 2025 USD ($)</t>
        </is>
      </c>
    </row>
    <row r="3">
      <c r="A3" s="3" t="inlineStr">
        <is>
          <t>Changes in the net carrying amount of goodwill</t>
        </is>
      </c>
      <c r="B3" s="4" t="inlineStr">
        <is>
          <t xml:space="preserve"> </t>
        </is>
      </c>
    </row>
    <row r="4">
      <c r="A4" s="4" t="inlineStr">
        <is>
          <t>Goodwill, Beginning balance</t>
        </is>
      </c>
      <c r="B4" s="6" t="n">
        <v>1976.2</v>
      </c>
    </row>
    <row r="5">
      <c r="A5" s="4" t="inlineStr">
        <is>
          <t>Translation adjustments</t>
        </is>
      </c>
      <c r="B5" s="7" t="n">
        <v>15.2</v>
      </c>
    </row>
    <row r="6">
      <c r="A6" s="4" t="inlineStr">
        <is>
          <t>Goodwill, Ending balance</t>
        </is>
      </c>
      <c r="B6" s="7" t="n">
        <v>1991.4</v>
      </c>
    </row>
    <row r="7">
      <c r="A7" s="4" t="inlineStr">
        <is>
          <t>Materials Group</t>
        </is>
      </c>
      <c r="B7" s="4" t="inlineStr">
        <is>
          <t xml:space="preserve"> </t>
        </is>
      </c>
    </row>
    <row r="8">
      <c r="A8" s="3" t="inlineStr">
        <is>
          <t>Changes in the net carrying amount of goodwill</t>
        </is>
      </c>
      <c r="B8" s="4" t="inlineStr">
        <is>
          <t xml:space="preserve"> </t>
        </is>
      </c>
    </row>
    <row r="9">
      <c r="A9" s="4" t="inlineStr">
        <is>
          <t>Goodwill, Beginning balance</t>
        </is>
      </c>
      <c r="B9" s="7" t="n">
        <v>606.1</v>
      </c>
    </row>
    <row r="10">
      <c r="A10" s="4" t="inlineStr">
        <is>
          <t>Translation adjustments</t>
        </is>
      </c>
      <c r="B10" s="7" t="n">
        <v>10.9</v>
      </c>
    </row>
    <row r="11">
      <c r="A11" s="4" t="inlineStr">
        <is>
          <t>Goodwill, Ending balance</t>
        </is>
      </c>
      <c r="B11" s="5" t="n">
        <v>617</v>
      </c>
    </row>
    <row r="12">
      <c r="A12" s="4" t="inlineStr">
        <is>
          <t>Solutions Group</t>
        </is>
      </c>
      <c r="B12" s="4" t="inlineStr">
        <is>
          <t xml:space="preserve"> </t>
        </is>
      </c>
    </row>
    <row r="13">
      <c r="A13" s="3" t="inlineStr">
        <is>
          <t>Changes in the net carrying amount of goodwill</t>
        </is>
      </c>
      <c r="B13" s="4" t="inlineStr">
        <is>
          <t xml:space="preserve"> </t>
        </is>
      </c>
    </row>
    <row r="14">
      <c r="A14" s="4" t="inlineStr">
        <is>
          <t>Goodwill, Beginning balance</t>
        </is>
      </c>
      <c r="B14" s="7" t="n">
        <v>1370.1</v>
      </c>
    </row>
    <row r="15">
      <c r="A15" s="4" t="inlineStr">
        <is>
          <t>Translation adjustments</t>
        </is>
      </c>
      <c r="B15" s="7" t="n">
        <v>4.3</v>
      </c>
    </row>
    <row r="16">
      <c r="A16" s="4" t="inlineStr">
        <is>
          <t>Goodwill, Ending balance</t>
        </is>
      </c>
      <c r="B16" s="6" t="n">
        <v>137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Resulting from Business Acquisitions - Narrative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22.1</v>
      </c>
      <c r="C4" s="6" t="n">
        <v>22.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Schedule of Estimated Amortization Expense for Finite-Lived Intangible Assets (Details) $ in Millions</t>
        </is>
      </c>
      <c r="B1" s="2" t="inlineStr">
        <is>
          <t>Mar. 29, 2025 USD ($)</t>
        </is>
      </c>
    </row>
    <row r="2">
      <c r="A2" s="3" t="inlineStr">
        <is>
          <t>Estimated Amortization Expense</t>
        </is>
      </c>
      <c r="B2" s="4" t="inlineStr">
        <is>
          <t xml:space="preserve"> </t>
        </is>
      </c>
    </row>
    <row r="3">
      <c r="A3" s="4" t="inlineStr">
        <is>
          <t>2025 (remainder of year)</t>
        </is>
      </c>
      <c r="B3" s="6" t="n">
        <v>66.2</v>
      </c>
    </row>
    <row r="4">
      <c r="A4" s="4" t="inlineStr">
        <is>
          <t>2026</t>
        </is>
      </c>
      <c r="B4" s="7" t="n">
        <v>85.5</v>
      </c>
    </row>
    <row r="5">
      <c r="A5" s="4" t="inlineStr">
        <is>
          <t>2027</t>
        </is>
      </c>
      <c r="B5" s="7" t="n">
        <v>85.2</v>
      </c>
    </row>
    <row r="6">
      <c r="A6" s="4" t="inlineStr">
        <is>
          <t>2028</t>
        </is>
      </c>
      <c r="B6" s="7" t="n">
        <v>77.40000000000001</v>
      </c>
    </row>
    <row r="7">
      <c r="A7" s="4" t="inlineStr">
        <is>
          <t>2029</t>
        </is>
      </c>
      <c r="B7" s="5" t="n">
        <v>62</v>
      </c>
    </row>
    <row r="8">
      <c r="A8" s="4" t="inlineStr">
        <is>
          <t>2030 and thereafter</t>
        </is>
      </c>
      <c r="B8" s="6" t="n">
        <v>20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bt (Details) € in Millions</t>
        </is>
      </c>
      <c r="B1" s="2" t="inlineStr">
        <is>
          <t>3 Months Ended</t>
        </is>
      </c>
    </row>
    <row r="2">
      <c r="B2" s="2" t="inlineStr">
        <is>
          <t>Mar. 29, 2025 EUR (€)</t>
        </is>
      </c>
      <c r="C2" s="2" t="inlineStr">
        <is>
          <t>Dec. 28, 2024 EUR (€)</t>
        </is>
      </c>
      <c r="D2" s="2" t="inlineStr">
        <is>
          <t>Mar. 29, 2025 USD ($)</t>
        </is>
      </c>
      <c r="E2" s="2" t="inlineStr">
        <is>
          <t>Dec.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4" t="inlineStr">
        <is>
          <t xml:space="preserve"> </t>
        </is>
      </c>
      <c r="C4" s="4" t="inlineStr">
        <is>
          <t xml:space="preserve"> </t>
        </is>
      </c>
      <c r="D4" s="8" t="n">
        <v>3340000000</v>
      </c>
      <c r="E4" s="8" t="n">
        <v>3010000000</v>
      </c>
    </row>
    <row r="5">
      <c r="A5" s="4" t="inlineStr">
        <is>
          <t>Financial covenant unrestricted cash and cash equivalents over debt</t>
        </is>
      </c>
      <c r="B5" s="4" t="inlineStr">
        <is>
          <t xml:space="preserve"> </t>
        </is>
      </c>
      <c r="C5" s="4" t="inlineStr">
        <is>
          <t xml:space="preserve"> </t>
        </is>
      </c>
      <c r="D5" s="5" t="n">
        <v>50000000</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senior notes | €</t>
        </is>
      </c>
      <c r="B8" s="10" t="n">
        <v>500</v>
      </c>
      <c r="C8" s="4" t="inlineStr">
        <is>
          <t xml:space="preserve"> </t>
        </is>
      </c>
      <c r="D8" s="4" t="inlineStr">
        <is>
          <t xml:space="preserve"> </t>
        </is>
      </c>
      <c r="E8" s="4" t="inlineStr">
        <is>
          <t xml:space="preserve"> </t>
        </is>
      </c>
    </row>
    <row r="9">
      <c r="A9" s="4" t="inlineStr">
        <is>
          <t>Proceeds from senior notes | €</t>
        </is>
      </c>
      <c r="B9" s="4" t="inlineStr">
        <is>
          <t xml:space="preserve"> </t>
        </is>
      </c>
      <c r="C9" s="10" t="n">
        <v>500</v>
      </c>
      <c r="D9" s="4" t="inlineStr">
        <is>
          <t xml:space="preserve"> </t>
        </is>
      </c>
      <c r="E9" s="4" t="inlineStr">
        <is>
          <t xml:space="preserve"> </t>
        </is>
      </c>
    </row>
    <row r="10">
      <c r="A10" s="4" t="inlineStr">
        <is>
          <t>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 | €</t>
        </is>
      </c>
      <c r="B12" s="4" t="inlineStr">
        <is>
          <t xml:space="preserve"> </t>
        </is>
      </c>
      <c r="C12" s="10" t="n">
        <v>500</v>
      </c>
      <c r="D12" s="4" t="inlineStr">
        <is>
          <t xml:space="preserve"> </t>
        </is>
      </c>
      <c r="E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5" t="n">
        <v>1200000000</v>
      </c>
      <c r="E15" s="4" t="inlineStr">
        <is>
          <t xml:space="preserve"> </t>
        </is>
      </c>
    </row>
    <row r="16">
      <c r="A16" s="4" t="inlineStr">
        <is>
          <t>Amount outstanding</t>
        </is>
      </c>
      <c r="B16" s="4" t="inlineStr">
        <is>
          <t xml:space="preserve"> </t>
        </is>
      </c>
      <c r="C16" s="4" t="inlineStr">
        <is>
          <t xml:space="preserve"> </t>
        </is>
      </c>
      <c r="D16" s="8" t="n">
        <v>0</v>
      </c>
      <c r="E16" s="8"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st Reduction Actions - Narrative (Details) $ in Millions</t>
        </is>
      </c>
      <c r="B1" s="2" t="inlineStr">
        <is>
          <t>3 Months Ended</t>
        </is>
      </c>
    </row>
    <row r="2">
      <c r="B2" s="2" t="inlineStr">
        <is>
          <t>Mar. 29, 2025 USD ($) position</t>
        </is>
      </c>
      <c r="C2" s="2" t="inlineStr">
        <is>
          <t>Mar. 30, 2024 USD ($)</t>
        </is>
      </c>
    </row>
    <row r="3">
      <c r="A3" s="3" t="inlineStr">
        <is>
          <t>Restructuring Cost and Reserve [Line Items]</t>
        </is>
      </c>
      <c r="B3" s="4" t="inlineStr">
        <is>
          <t xml:space="preserve"> </t>
        </is>
      </c>
      <c r="C3" s="4" t="inlineStr">
        <is>
          <t xml:space="preserve"> </t>
        </is>
      </c>
    </row>
    <row r="4">
      <c r="A4" s="4" t="inlineStr">
        <is>
          <t>Restructuring charges</t>
        </is>
      </c>
      <c r="B4" s="6" t="n">
        <v>4.9</v>
      </c>
      <c r="C4" s="8" t="n">
        <v>6</v>
      </c>
    </row>
    <row r="5">
      <c r="A5" s="4" t="inlineStr">
        <is>
          <t>Restructuring 2025 Ac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4.8</v>
      </c>
      <c r="C7" s="4" t="inlineStr">
        <is>
          <t xml:space="preserve"> </t>
        </is>
      </c>
    </row>
    <row r="8">
      <c r="A8" s="4" t="inlineStr">
        <is>
          <t>Net number of positions reduced as a result of cost reduction actions | position</t>
        </is>
      </c>
      <c r="B8" s="5" t="n">
        <v>130</v>
      </c>
      <c r="C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st Reduction Actions - Schedule of Restructuring Charges and Payments (Details) $ in Millions</t>
        </is>
      </c>
      <c r="B1" s="2" t="inlineStr">
        <is>
          <t>3 Months Ended</t>
        </is>
      </c>
    </row>
    <row r="2">
      <c r="B2" s="2" t="inlineStr">
        <is>
          <t>Mar. 29, 2025 USD ($)</t>
        </is>
      </c>
    </row>
    <row r="3">
      <c r="A3" s="3" t="inlineStr">
        <is>
          <t>Cost Reduction Actions</t>
        </is>
      </c>
      <c r="B3" s="4" t="inlineStr">
        <is>
          <t xml:space="preserve"> </t>
        </is>
      </c>
    </row>
    <row r="4">
      <c r="A4" s="4" t="inlineStr">
        <is>
          <t>Beginning Balance</t>
        </is>
      </c>
      <c r="B4" s="8" t="n">
        <v>10</v>
      </c>
    </row>
    <row r="5">
      <c r="A5" s="4" t="inlineStr">
        <is>
          <t>Charges, Net of Reversals</t>
        </is>
      </c>
      <c r="B5" s="7" t="n">
        <v>4.8</v>
      </c>
    </row>
    <row r="6">
      <c r="A6" s="4" t="inlineStr">
        <is>
          <t>Cash Payments</t>
        </is>
      </c>
      <c r="B6" s="7" t="n">
        <v>-8.300000000000001</v>
      </c>
    </row>
    <row r="7">
      <c r="A7" s="4" t="inlineStr">
        <is>
          <t>Non-cash Impairment</t>
        </is>
      </c>
      <c r="B7" s="7" t="n">
        <v>-0.2</v>
      </c>
    </row>
    <row r="8">
      <c r="A8" s="4" t="inlineStr">
        <is>
          <t>Foreign Currency Translation</t>
        </is>
      </c>
      <c r="B8" s="5" t="n">
        <v>0</v>
      </c>
    </row>
    <row r="9">
      <c r="A9" s="4" t="inlineStr">
        <is>
          <t>Ending Balance</t>
        </is>
      </c>
      <c r="B9" s="7" t="n">
        <v>6.3</v>
      </c>
    </row>
    <row r="10">
      <c r="A10" s="4" t="inlineStr">
        <is>
          <t>Restructuring 2025 Actions | Severance and related costs</t>
        </is>
      </c>
      <c r="B10" s="4" t="inlineStr">
        <is>
          <t xml:space="preserve"> </t>
        </is>
      </c>
    </row>
    <row r="11">
      <c r="A11" s="3" t="inlineStr">
        <is>
          <t>Cost Reduction Actions</t>
        </is>
      </c>
      <c r="B11" s="4" t="inlineStr">
        <is>
          <t xml:space="preserve"> </t>
        </is>
      </c>
    </row>
    <row r="12">
      <c r="A12" s="4" t="inlineStr">
        <is>
          <t>Beginning Balance</t>
        </is>
      </c>
      <c r="B12" s="5" t="n">
        <v>10</v>
      </c>
    </row>
    <row r="13">
      <c r="A13" s="4" t="inlineStr">
        <is>
          <t>Charges, Net of Reversals</t>
        </is>
      </c>
      <c r="B13" s="7" t="n">
        <v>4.6</v>
      </c>
    </row>
    <row r="14">
      <c r="A14" s="4" t="inlineStr">
        <is>
          <t>Cash Payments</t>
        </is>
      </c>
      <c r="B14" s="7" t="n">
        <v>-8.300000000000001</v>
      </c>
    </row>
    <row r="15">
      <c r="A15" s="4" t="inlineStr">
        <is>
          <t>Non-cash Impairment</t>
        </is>
      </c>
      <c r="B15" s="5" t="n">
        <v>0</v>
      </c>
    </row>
    <row r="16">
      <c r="A16" s="4" t="inlineStr">
        <is>
          <t>Foreign Currency Translation</t>
        </is>
      </c>
      <c r="B16" s="5" t="n">
        <v>0</v>
      </c>
    </row>
    <row r="17">
      <c r="A17" s="4" t="inlineStr">
        <is>
          <t>Ending Balance</t>
        </is>
      </c>
      <c r="B17" s="7" t="n">
        <v>6.3</v>
      </c>
    </row>
    <row r="18">
      <c r="A18" s="4" t="inlineStr">
        <is>
          <t>Restructuring 2025 Actions | Asset impairment charges</t>
        </is>
      </c>
      <c r="B18" s="4" t="inlineStr">
        <is>
          <t xml:space="preserve"> </t>
        </is>
      </c>
    </row>
    <row r="19">
      <c r="A19" s="3" t="inlineStr">
        <is>
          <t>Cost Reduction Actions</t>
        </is>
      </c>
      <c r="B19" s="4" t="inlineStr">
        <is>
          <t xml:space="preserve"> </t>
        </is>
      </c>
    </row>
    <row r="20">
      <c r="A20" s="4" t="inlineStr">
        <is>
          <t>Beginning Balance</t>
        </is>
      </c>
      <c r="B20" s="5" t="n">
        <v>0</v>
      </c>
    </row>
    <row r="21">
      <c r="A21" s="4" t="inlineStr">
        <is>
          <t>Charges, Net of Reversals</t>
        </is>
      </c>
      <c r="B21" s="7" t="n">
        <v>0.2</v>
      </c>
    </row>
    <row r="22">
      <c r="A22" s="4" t="inlineStr">
        <is>
          <t>Cash Payments</t>
        </is>
      </c>
      <c r="B22" s="5" t="n">
        <v>0</v>
      </c>
    </row>
    <row r="23">
      <c r="A23" s="4" t="inlineStr">
        <is>
          <t>Non-cash Impairment</t>
        </is>
      </c>
      <c r="B23" s="7" t="n">
        <v>-0.2</v>
      </c>
    </row>
    <row r="24">
      <c r="A24" s="4" t="inlineStr">
        <is>
          <t>Foreign Currency Translation</t>
        </is>
      </c>
      <c r="B24" s="5" t="n">
        <v>0</v>
      </c>
    </row>
    <row r="25">
      <c r="A25" s="4" t="inlineStr">
        <is>
          <t>Ending Balance</t>
        </is>
      </c>
      <c r="B25"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ctions - Schedule of Restructuring and Related Cost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harges</t>
        </is>
      </c>
      <c r="B4" s="6" t="n">
        <v>4.9</v>
      </c>
      <c r="C4" s="8" t="n">
        <v>6</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0.4</v>
      </c>
      <c r="C7" s="7" t="n">
        <v>0.1</v>
      </c>
    </row>
    <row r="8">
      <c r="A8" s="4" t="inlineStr">
        <is>
          <t>Materials Group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2.5</v>
      </c>
      <c r="C10" s="7" t="n">
        <v>2.5</v>
      </c>
    </row>
    <row r="11">
      <c r="A11" s="4" t="inlineStr">
        <is>
          <t>Solutions Group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8" t="n">
        <v>2</v>
      </c>
      <c r="C13" s="6" t="n">
        <v>3.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Millions, $ in Millions</t>
        </is>
      </c>
      <c r="B1" s="2" t="inlineStr">
        <is>
          <t>3 Months Ended</t>
        </is>
      </c>
    </row>
    <row r="2">
      <c r="B2" s="2" t="inlineStr">
        <is>
          <t>Mar. 29, 2025 USD ($)</t>
        </is>
      </c>
      <c r="C2" s="2" t="inlineStr">
        <is>
          <t>Mar. 29, 2025 EUR (€)</t>
        </is>
      </c>
      <c r="D2" s="2" t="inlineStr">
        <is>
          <t>Dec. 28, 2024 EUR (€)</t>
        </is>
      </c>
    </row>
    <row r="3">
      <c r="A3" s="3" t="inlineStr">
        <is>
          <t>Financial Instruments</t>
        </is>
      </c>
      <c r="B3" s="4" t="inlineStr">
        <is>
          <t xml:space="preserve"> </t>
        </is>
      </c>
      <c r="C3" s="4" t="inlineStr">
        <is>
          <t xml:space="preserve"> </t>
        </is>
      </c>
      <c r="D3" s="4" t="inlineStr">
        <is>
          <t xml:space="preserve"> </t>
        </is>
      </c>
    </row>
    <row r="4">
      <c r="A4" s="4" t="inlineStr">
        <is>
          <t>Loss recognized in translation for the net investment hedges | $</t>
        </is>
      </c>
      <c r="B4" s="8" t="n">
        <v>8</v>
      </c>
      <c r="C4" s="4" t="inlineStr">
        <is>
          <t xml:space="preserve"> </t>
        </is>
      </c>
      <c r="D4" s="4" t="inlineStr">
        <is>
          <t xml:space="preserve"> </t>
        </is>
      </c>
    </row>
    <row r="5">
      <c r="A5" s="4" t="inlineStr">
        <is>
          <t>Foreign Exchange Forward, Maturity Date December 2025 | Net Investment Hedging | Designated as Hedging Instrument</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Notional amount</t>
        </is>
      </c>
      <c r="B7" s="4" t="inlineStr">
        <is>
          <t xml:space="preserve"> </t>
        </is>
      </c>
      <c r="C7" s="10" t="n">
        <v>500</v>
      </c>
      <c r="D7" s="4" t="inlineStr">
        <is>
          <t xml:space="preserve"> </t>
        </is>
      </c>
    </row>
    <row r="8">
      <c r="A8" s="4" t="inlineStr">
        <is>
          <t>Senior Notes Due 2025</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ace amount</t>
        </is>
      </c>
      <c r="B10" s="4" t="inlineStr">
        <is>
          <t xml:space="preserve"> </t>
        </is>
      </c>
      <c r="C10" s="4" t="inlineStr">
        <is>
          <t xml:space="preserve"> </t>
        </is>
      </c>
      <c r="D10" s="10" t="n">
        <v>500</v>
      </c>
    </row>
    <row r="11">
      <c r="A11" s="4" t="inlineStr">
        <is>
          <t>3.75% Senior Notes due 2034</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Face amount</t>
        </is>
      </c>
      <c r="B13" s="4" t="inlineStr">
        <is>
          <t xml:space="preserve"> </t>
        </is>
      </c>
      <c r="C13" s="4" t="inlineStr">
        <is>
          <t xml:space="preserve"> </t>
        </is>
      </c>
      <c r="D13" s="10"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2148.3</v>
      </c>
      <c r="C4" s="6" t="n">
        <v>2151.3</v>
      </c>
    </row>
    <row r="5">
      <c r="A5" s="4" t="inlineStr">
        <is>
          <t>Cost of products sold</t>
        </is>
      </c>
      <c r="B5" s="7" t="n">
        <v>1526.8</v>
      </c>
      <c r="C5" s="7" t="n">
        <v>1519.1</v>
      </c>
    </row>
    <row r="6">
      <c r="A6" s="4" t="inlineStr">
        <is>
          <t>Gross profit</t>
        </is>
      </c>
      <c r="B6" s="7" t="n">
        <v>621.5</v>
      </c>
      <c r="C6" s="7" t="n">
        <v>632.2</v>
      </c>
    </row>
    <row r="7">
      <c r="A7" s="4" t="inlineStr">
        <is>
          <t>Marketing, general and administrative expense</t>
        </is>
      </c>
      <c r="B7" s="5" t="n">
        <v>347</v>
      </c>
      <c r="C7" s="7" t="n">
        <v>365.2</v>
      </c>
    </row>
    <row r="8">
      <c r="A8" s="4" t="inlineStr">
        <is>
          <t>Other expense (income), net</t>
        </is>
      </c>
      <c r="B8" s="7" t="n">
        <v>19.9</v>
      </c>
      <c r="C8" s="7" t="n">
        <v>12.6</v>
      </c>
    </row>
    <row r="9">
      <c r="A9" s="4" t="inlineStr">
        <is>
          <t>Interest expense</t>
        </is>
      </c>
      <c r="B9" s="7" t="n">
        <v>30.9</v>
      </c>
      <c r="C9" s="7" t="n">
        <v>28.6</v>
      </c>
    </row>
    <row r="10">
      <c r="A10" s="4" t="inlineStr">
        <is>
          <t>Other non-operating expense (income), net</t>
        </is>
      </c>
      <c r="B10" s="7" t="n">
        <v>-3.3</v>
      </c>
      <c r="C10" s="7" t="n">
        <v>-8.6</v>
      </c>
    </row>
    <row r="11">
      <c r="A11" s="4" t="inlineStr">
        <is>
          <t>Income before taxes</t>
        </is>
      </c>
      <c r="B11" s="5" t="n">
        <v>227</v>
      </c>
      <c r="C11" s="7" t="n">
        <v>234.4</v>
      </c>
    </row>
    <row r="12">
      <c r="A12" s="4" t="inlineStr">
        <is>
          <t>Provision for income taxes</t>
        </is>
      </c>
      <c r="B12" s="7" t="n">
        <v>60.7</v>
      </c>
      <c r="C12" s="5" t="n">
        <v>62</v>
      </c>
    </row>
    <row r="13">
      <c r="A13" s="4" t="inlineStr">
        <is>
          <t>Net income</t>
        </is>
      </c>
      <c r="B13" s="6" t="n">
        <v>166.3</v>
      </c>
      <c r="C13" s="6" t="n">
        <v>172.4</v>
      </c>
    </row>
    <row r="14">
      <c r="A14" s="3" t="inlineStr">
        <is>
          <t>Per share amounts:</t>
        </is>
      </c>
      <c r="B14" s="4" t="inlineStr">
        <is>
          <t xml:space="preserve"> </t>
        </is>
      </c>
      <c r="C14" s="4" t="inlineStr">
        <is>
          <t xml:space="preserve"> </t>
        </is>
      </c>
    </row>
    <row r="15">
      <c r="A15" s="4" t="inlineStr">
        <is>
          <t>Net income per common share (in dollars per share)</t>
        </is>
      </c>
      <c r="B15" s="9" t="n">
        <v>2.1</v>
      </c>
      <c r="C15" s="9" t="n">
        <v>2.14</v>
      </c>
    </row>
    <row r="16">
      <c r="A16" s="4" t="inlineStr">
        <is>
          <t>Net income per common share, assuming dilution (in dollars per share)</t>
        </is>
      </c>
      <c r="B16" s="9" t="n">
        <v>2.09</v>
      </c>
      <c r="C16" s="9" t="n">
        <v>2.13</v>
      </c>
    </row>
    <row r="17">
      <c r="A17" s="3" t="inlineStr">
        <is>
          <t>Weighted average number of shares outstanding:</t>
        </is>
      </c>
      <c r="B17" s="4" t="inlineStr">
        <is>
          <t xml:space="preserve"> </t>
        </is>
      </c>
      <c r="C17" s="4" t="inlineStr">
        <is>
          <t xml:space="preserve"> </t>
        </is>
      </c>
    </row>
    <row r="18">
      <c r="A18" s="4" t="inlineStr">
        <is>
          <t>Common shares (in shares)</t>
        </is>
      </c>
      <c r="B18" s="7" t="n">
        <v>79.2</v>
      </c>
      <c r="C18" s="7" t="n">
        <v>80.5</v>
      </c>
    </row>
    <row r="19">
      <c r="A19" s="4" t="inlineStr">
        <is>
          <t>Common shares, assuming dilution (in shares)</t>
        </is>
      </c>
      <c r="B19" s="7" t="n">
        <v>79.40000000000001</v>
      </c>
      <c r="C19" s="5" t="n">
        <v>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alance Sheet Locations of Other Derivatives, Fair Value (Details) - Designated as Hedging Instrument - USD ($) $ in Millions</t>
        </is>
      </c>
      <c r="B1" s="2" t="inlineStr">
        <is>
          <t>Mar. 29, 2025</t>
        </is>
      </c>
      <c r="C1" s="2" t="inlineStr">
        <is>
          <t>Dec. 28, 2024</t>
        </is>
      </c>
    </row>
    <row r="2">
      <c r="A2" s="4" t="inlineStr">
        <is>
          <t>Other Current Assets</t>
        </is>
      </c>
      <c r="B2" s="4" t="inlineStr">
        <is>
          <t xml:space="preserve"> </t>
        </is>
      </c>
      <c r="C2" s="4" t="inlineStr">
        <is>
          <t xml:space="preserve"> </t>
        </is>
      </c>
    </row>
    <row r="3">
      <c r="A3" s="3" t="inlineStr">
        <is>
          <t>Other Derivatives, Fair Value [Line Items]</t>
        </is>
      </c>
      <c r="B3" s="4" t="inlineStr">
        <is>
          <t xml:space="preserve"> </t>
        </is>
      </c>
      <c r="C3" s="4" t="inlineStr">
        <is>
          <t xml:space="preserve"> </t>
        </is>
      </c>
    </row>
    <row r="4">
      <c r="A4" s="4" t="inlineStr">
        <is>
          <t>Derivative assets</t>
        </is>
      </c>
      <c r="B4" s="6" t="n">
        <v>6.7</v>
      </c>
      <c r="C4" s="8" t="n">
        <v>18</v>
      </c>
    </row>
    <row r="5">
      <c r="A5" s="4" t="inlineStr">
        <is>
          <t>Other Non-Current Assets</t>
        </is>
      </c>
      <c r="B5" s="4" t="inlineStr">
        <is>
          <t xml:space="preserve"> </t>
        </is>
      </c>
      <c r="C5" s="4" t="inlineStr">
        <is>
          <t xml:space="preserve"> </t>
        </is>
      </c>
    </row>
    <row r="6">
      <c r="A6" s="3" t="inlineStr">
        <is>
          <t>Other Derivatives, Fair Value [Line Items]</t>
        </is>
      </c>
      <c r="B6" s="4" t="inlineStr">
        <is>
          <t xml:space="preserve"> </t>
        </is>
      </c>
      <c r="C6" s="4" t="inlineStr">
        <is>
          <t xml:space="preserve"> </t>
        </is>
      </c>
    </row>
    <row r="7">
      <c r="A7" s="4" t="inlineStr">
        <is>
          <t>Derivative assets</t>
        </is>
      </c>
      <c r="B7" s="5" t="n">
        <v>10</v>
      </c>
      <c r="C7" s="7" t="n">
        <v>10.9</v>
      </c>
    </row>
    <row r="8">
      <c r="A8" s="4" t="inlineStr">
        <is>
          <t>Other Current Liabilities</t>
        </is>
      </c>
      <c r="B8" s="4" t="inlineStr">
        <is>
          <t xml:space="preserve"> </t>
        </is>
      </c>
      <c r="C8" s="4" t="inlineStr">
        <is>
          <t xml:space="preserve"> </t>
        </is>
      </c>
    </row>
    <row r="9">
      <c r="A9" s="3" t="inlineStr">
        <is>
          <t>Other Derivatives, Fair Value [Line Items]</t>
        </is>
      </c>
      <c r="B9" s="4" t="inlineStr">
        <is>
          <t xml:space="preserve"> </t>
        </is>
      </c>
      <c r="C9" s="4" t="inlineStr">
        <is>
          <t xml:space="preserve"> </t>
        </is>
      </c>
    </row>
    <row r="10">
      <c r="A10" s="4" t="inlineStr">
        <is>
          <t>Derivative liabilities</t>
        </is>
      </c>
      <c r="B10" s="7" t="n">
        <v>8.699999999999999</v>
      </c>
      <c r="C10" s="7" t="n">
        <v>36.9</v>
      </c>
    </row>
    <row r="11">
      <c r="A11" s="4" t="inlineStr">
        <is>
          <t>Foreign currency forward contracts</t>
        </is>
      </c>
      <c r="B11" s="4" t="inlineStr">
        <is>
          <t xml:space="preserve"> </t>
        </is>
      </c>
      <c r="C11" s="4" t="inlineStr">
        <is>
          <t xml:space="preserve"> </t>
        </is>
      </c>
    </row>
    <row r="12">
      <c r="A12" s="3" t="inlineStr">
        <is>
          <t>Other Derivatives, Fair Value [Line Items]</t>
        </is>
      </c>
      <c r="B12" s="4" t="inlineStr">
        <is>
          <t xml:space="preserve"> </t>
        </is>
      </c>
      <c r="C12" s="4" t="inlineStr">
        <is>
          <t xml:space="preserve"> </t>
        </is>
      </c>
    </row>
    <row r="13">
      <c r="A13" s="4" t="inlineStr">
        <is>
          <t>Notional amount</t>
        </is>
      </c>
      <c r="B13" s="7" t="n">
        <v>539.4</v>
      </c>
      <c r="C13" s="7" t="n">
        <v>958.9</v>
      </c>
    </row>
    <row r="14">
      <c r="A14" s="4" t="inlineStr">
        <is>
          <t>Foreign currency forward contracts | Other Current Assets</t>
        </is>
      </c>
      <c r="B14" s="4" t="inlineStr">
        <is>
          <t xml:space="preserve"> </t>
        </is>
      </c>
      <c r="C14" s="4" t="inlineStr">
        <is>
          <t xml:space="preserve"> </t>
        </is>
      </c>
    </row>
    <row r="15">
      <c r="A15" s="3" t="inlineStr">
        <is>
          <t>Other Derivatives, Fair Value [Line Items]</t>
        </is>
      </c>
      <c r="B15" s="4" t="inlineStr">
        <is>
          <t xml:space="preserve"> </t>
        </is>
      </c>
      <c r="C15" s="4" t="inlineStr">
        <is>
          <t xml:space="preserve"> </t>
        </is>
      </c>
    </row>
    <row r="16">
      <c r="A16" s="4" t="inlineStr">
        <is>
          <t>Derivative assets</t>
        </is>
      </c>
      <c r="B16" s="5" t="n">
        <v>0</v>
      </c>
      <c r="C16" s="7" t="n">
        <v>0.2</v>
      </c>
    </row>
    <row r="17">
      <c r="A17" s="4" t="inlineStr">
        <is>
          <t>Foreign currency forward contracts | Other Non-Current Assets</t>
        </is>
      </c>
      <c r="B17" s="4" t="inlineStr">
        <is>
          <t xml:space="preserve"> </t>
        </is>
      </c>
      <c r="C17" s="4" t="inlineStr">
        <is>
          <t xml:space="preserve"> </t>
        </is>
      </c>
    </row>
    <row r="18">
      <c r="A18" s="3" t="inlineStr">
        <is>
          <t>Other Derivatives, Fair Value [Line Items]</t>
        </is>
      </c>
      <c r="B18" s="4" t="inlineStr">
        <is>
          <t xml:space="preserve"> </t>
        </is>
      </c>
      <c r="C18" s="4" t="inlineStr">
        <is>
          <t xml:space="preserve"> </t>
        </is>
      </c>
    </row>
    <row r="19">
      <c r="A19" s="4" t="inlineStr">
        <is>
          <t>Derivative assets</t>
        </is>
      </c>
      <c r="B19" s="5" t="n">
        <v>0</v>
      </c>
      <c r="C19" s="5" t="n">
        <v>0</v>
      </c>
    </row>
    <row r="20">
      <c r="A20" s="4" t="inlineStr">
        <is>
          <t>Foreign currency forward contracts | Other Current Liabilities</t>
        </is>
      </c>
      <c r="B20" s="4" t="inlineStr">
        <is>
          <t xml:space="preserve"> </t>
        </is>
      </c>
      <c r="C20" s="4" t="inlineStr">
        <is>
          <t xml:space="preserve"> </t>
        </is>
      </c>
    </row>
    <row r="21">
      <c r="A21" s="3" t="inlineStr">
        <is>
          <t>Other Derivatives, Fair Value [Line Items]</t>
        </is>
      </c>
      <c r="B21" s="4" t="inlineStr">
        <is>
          <t xml:space="preserve"> </t>
        </is>
      </c>
      <c r="C21" s="4" t="inlineStr">
        <is>
          <t xml:space="preserve"> </t>
        </is>
      </c>
    </row>
    <row r="22">
      <c r="A22" s="4" t="inlineStr">
        <is>
          <t>Derivative liabilities</t>
        </is>
      </c>
      <c r="B22" s="7" t="n">
        <v>8.699999999999999</v>
      </c>
      <c r="C22" s="7" t="n">
        <v>36.7</v>
      </c>
    </row>
    <row r="23">
      <c r="A23" s="4" t="inlineStr">
        <is>
          <t>Cross-currency swap contracts</t>
        </is>
      </c>
      <c r="B23" s="4" t="inlineStr">
        <is>
          <t xml:space="preserve"> </t>
        </is>
      </c>
      <c r="C23" s="4" t="inlineStr">
        <is>
          <t xml:space="preserve"> </t>
        </is>
      </c>
    </row>
    <row r="24">
      <c r="A24" s="3" t="inlineStr">
        <is>
          <t>Other Derivatives, Fair Value [Line Items]</t>
        </is>
      </c>
      <c r="B24" s="4" t="inlineStr">
        <is>
          <t xml:space="preserve"> </t>
        </is>
      </c>
      <c r="C24" s="4" t="inlineStr">
        <is>
          <t xml:space="preserve"> </t>
        </is>
      </c>
    </row>
    <row r="25">
      <c r="A25" s="4" t="inlineStr">
        <is>
          <t>Notional amount</t>
        </is>
      </c>
      <c r="B25" s="5" t="n">
        <v>250</v>
      </c>
      <c r="C25" s="5" t="n">
        <v>250</v>
      </c>
    </row>
    <row r="26">
      <c r="A26" s="4" t="inlineStr">
        <is>
          <t>Cross-currency swap contracts | Other Current Assets</t>
        </is>
      </c>
      <c r="B26" s="4" t="inlineStr">
        <is>
          <t xml:space="preserve"> </t>
        </is>
      </c>
      <c r="C26" s="4" t="inlineStr">
        <is>
          <t xml:space="preserve"> </t>
        </is>
      </c>
    </row>
    <row r="27">
      <c r="A27" s="3" t="inlineStr">
        <is>
          <t>Other Derivatives, Fair Value [Line Items]</t>
        </is>
      </c>
      <c r="B27" s="4" t="inlineStr">
        <is>
          <t xml:space="preserve"> </t>
        </is>
      </c>
      <c r="C27" s="4" t="inlineStr">
        <is>
          <t xml:space="preserve"> </t>
        </is>
      </c>
    </row>
    <row r="28">
      <c r="A28" s="4" t="inlineStr">
        <is>
          <t>Derivative assets</t>
        </is>
      </c>
      <c r="B28" s="5" t="n">
        <v>0</v>
      </c>
      <c r="C28" s="5" t="n">
        <v>0</v>
      </c>
    </row>
    <row r="29">
      <c r="A29" s="4" t="inlineStr">
        <is>
          <t>Cross-currency swap contracts | Other Non-Current Assets</t>
        </is>
      </c>
      <c r="B29" s="4" t="inlineStr">
        <is>
          <t xml:space="preserve"> </t>
        </is>
      </c>
      <c r="C29" s="4" t="inlineStr">
        <is>
          <t xml:space="preserve"> </t>
        </is>
      </c>
    </row>
    <row r="30">
      <c r="A30" s="3" t="inlineStr">
        <is>
          <t>Other Derivatives, Fair Value [Line Items]</t>
        </is>
      </c>
      <c r="B30" s="4" t="inlineStr">
        <is>
          <t xml:space="preserve"> </t>
        </is>
      </c>
      <c r="C30" s="4" t="inlineStr">
        <is>
          <t xml:space="preserve"> </t>
        </is>
      </c>
    </row>
    <row r="31">
      <c r="A31" s="4" t="inlineStr">
        <is>
          <t>Derivative assets</t>
        </is>
      </c>
      <c r="B31" s="5" t="n">
        <v>10</v>
      </c>
      <c r="C31" s="7" t="n">
        <v>10.9</v>
      </c>
    </row>
    <row r="32">
      <c r="A32" s="4" t="inlineStr">
        <is>
          <t>Cross-currency swap contracts | Other Current Liabilities</t>
        </is>
      </c>
      <c r="B32" s="4" t="inlineStr">
        <is>
          <t xml:space="preserve"> </t>
        </is>
      </c>
      <c r="C32" s="4" t="inlineStr">
        <is>
          <t xml:space="preserve"> </t>
        </is>
      </c>
    </row>
    <row r="33">
      <c r="A33" s="3" t="inlineStr">
        <is>
          <t>Other Derivatives, Fair Value [Line Items]</t>
        </is>
      </c>
      <c r="B33" s="4" t="inlineStr">
        <is>
          <t xml:space="preserve"> </t>
        </is>
      </c>
      <c r="C33" s="4" t="inlineStr">
        <is>
          <t xml:space="preserve"> </t>
        </is>
      </c>
    </row>
    <row r="34">
      <c r="A34" s="4" t="inlineStr">
        <is>
          <t>Derivative liabilities</t>
        </is>
      </c>
      <c r="B34" s="5" t="n">
        <v>0</v>
      </c>
      <c r="C34" s="5" t="n">
        <v>0</v>
      </c>
    </row>
    <row r="35">
      <c r="A35" s="4" t="inlineStr">
        <is>
          <t>Foreign currency forward contracts with collars</t>
        </is>
      </c>
      <c r="B35" s="4" t="inlineStr">
        <is>
          <t xml:space="preserve"> </t>
        </is>
      </c>
      <c r="C35" s="4" t="inlineStr">
        <is>
          <t xml:space="preserve"> </t>
        </is>
      </c>
    </row>
    <row r="36">
      <c r="A36" s="3" t="inlineStr">
        <is>
          <t>Other Derivatives, Fair Value [Line Items]</t>
        </is>
      </c>
      <c r="B36" s="4" t="inlineStr">
        <is>
          <t xml:space="preserve"> </t>
        </is>
      </c>
      <c r="C36" s="4" t="inlineStr">
        <is>
          <t xml:space="preserve"> </t>
        </is>
      </c>
    </row>
    <row r="37">
      <c r="A37" s="4" t="inlineStr">
        <is>
          <t>Notional amount</t>
        </is>
      </c>
      <c r="B37" s="7" t="n">
        <v>539.4</v>
      </c>
      <c r="C37" s="7" t="n">
        <v>958.9</v>
      </c>
    </row>
    <row r="38">
      <c r="A38" s="4" t="inlineStr">
        <is>
          <t>Foreign currency forward contracts with collars | Other Current Assets</t>
        </is>
      </c>
      <c r="B38" s="4" t="inlineStr">
        <is>
          <t xml:space="preserve"> </t>
        </is>
      </c>
      <c r="C38" s="4" t="inlineStr">
        <is>
          <t xml:space="preserve"> </t>
        </is>
      </c>
    </row>
    <row r="39">
      <c r="A39" s="3" t="inlineStr">
        <is>
          <t>Other Derivatives, Fair Value [Line Items]</t>
        </is>
      </c>
      <c r="B39" s="4" t="inlineStr">
        <is>
          <t xml:space="preserve"> </t>
        </is>
      </c>
      <c r="C39" s="4" t="inlineStr">
        <is>
          <t xml:space="preserve"> </t>
        </is>
      </c>
    </row>
    <row r="40">
      <c r="A40" s="4" t="inlineStr">
        <is>
          <t>Derivative assets</t>
        </is>
      </c>
      <c r="B40" s="7" t="n">
        <v>6.7</v>
      </c>
      <c r="C40" s="7" t="n">
        <v>17.8</v>
      </c>
    </row>
    <row r="41">
      <c r="A41" s="4" t="inlineStr">
        <is>
          <t>Foreign currency forward contracts with collars | Other Non-Current Assets</t>
        </is>
      </c>
      <c r="B41" s="4" t="inlineStr">
        <is>
          <t xml:space="preserve"> </t>
        </is>
      </c>
      <c r="C41" s="4" t="inlineStr">
        <is>
          <t xml:space="preserve"> </t>
        </is>
      </c>
    </row>
    <row r="42">
      <c r="A42" s="3" t="inlineStr">
        <is>
          <t>Other Derivatives, Fair Value [Line Items]</t>
        </is>
      </c>
      <c r="B42" s="4" t="inlineStr">
        <is>
          <t xml:space="preserve"> </t>
        </is>
      </c>
      <c r="C42" s="4" t="inlineStr">
        <is>
          <t xml:space="preserve"> </t>
        </is>
      </c>
    </row>
    <row r="43">
      <c r="A43" s="4" t="inlineStr">
        <is>
          <t>Derivative assets</t>
        </is>
      </c>
      <c r="B43" s="5" t="n">
        <v>0</v>
      </c>
      <c r="C43" s="5" t="n">
        <v>0</v>
      </c>
    </row>
    <row r="44">
      <c r="A44" s="4" t="inlineStr">
        <is>
          <t>Foreign currency forward contracts with collars | Other Current Liabilities</t>
        </is>
      </c>
      <c r="B44" s="4" t="inlineStr">
        <is>
          <t xml:space="preserve"> </t>
        </is>
      </c>
      <c r="C44" s="4" t="inlineStr">
        <is>
          <t xml:space="preserve"> </t>
        </is>
      </c>
    </row>
    <row r="45">
      <c r="A45" s="3" t="inlineStr">
        <is>
          <t>Other Derivatives, Fair Value [Line Items]</t>
        </is>
      </c>
      <c r="B45" s="4" t="inlineStr">
        <is>
          <t xml:space="preserve"> </t>
        </is>
      </c>
      <c r="C45" s="4" t="inlineStr">
        <is>
          <t xml:space="preserve"> </t>
        </is>
      </c>
    </row>
    <row r="46">
      <c r="A46" s="4" t="inlineStr">
        <is>
          <t>Derivative liabilities</t>
        </is>
      </c>
      <c r="B46" s="8" t="n">
        <v>0</v>
      </c>
      <c r="C46" s="6"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Gain (Loss) (Details) - USD ($) $ in Millions</t>
        </is>
      </c>
      <c r="B1" s="2" t="inlineStr">
        <is>
          <t>3 Months Ended</t>
        </is>
      </c>
    </row>
    <row r="2">
      <c r="B2" s="2" t="inlineStr">
        <is>
          <t>Mar. 29, 2025</t>
        </is>
      </c>
      <c r="C2" s="2" t="inlineStr">
        <is>
          <t>Mar. 30, 2024</t>
        </is>
      </c>
    </row>
    <row r="3">
      <c r="A3" s="3" t="inlineStr">
        <is>
          <t>Derivative Instruments and Hedging Activities Disclosure [Abstract]</t>
        </is>
      </c>
      <c r="B3" s="4" t="inlineStr">
        <is>
          <t xml:space="preserve"> </t>
        </is>
      </c>
      <c r="C3" s="4" t="inlineStr">
        <is>
          <t xml:space="preserve"> </t>
        </is>
      </c>
    </row>
    <row r="4">
      <c r="A4" s="4" t="inlineStr">
        <is>
          <t>Foreign currency forward contracts - Marketing, general and administrative expense</t>
        </is>
      </c>
      <c r="B4" s="6" t="n">
        <v>19.9</v>
      </c>
      <c r="C4" s="8"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Based on Income - Schedule of Income Before Taxes, Provision for Income Taxes, and Effective Tax Rate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before taxes</t>
        </is>
      </c>
      <c r="B4" s="8" t="n">
        <v>227</v>
      </c>
      <c r="C4" s="6" t="n">
        <v>234.4</v>
      </c>
    </row>
    <row r="5">
      <c r="A5" s="4" t="inlineStr">
        <is>
          <t>Provision for income taxes</t>
        </is>
      </c>
      <c r="B5" s="6" t="n">
        <v>60.7</v>
      </c>
      <c r="C5" s="8" t="n">
        <v>62</v>
      </c>
    </row>
    <row r="6">
      <c r="A6" s="4" t="inlineStr">
        <is>
          <t>Effective tax rate</t>
        </is>
      </c>
      <c r="B6" s="11" t="n">
        <v>0.267</v>
      </c>
      <c r="C6" s="11" t="n">
        <v>0.2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axes Based on Income - Narrative (Details) $ in Millions</t>
        </is>
      </c>
      <c r="B1" s="2" t="inlineStr">
        <is>
          <t>Mar. 29, 2025 USD ($)</t>
        </is>
      </c>
    </row>
    <row r="2">
      <c r="A2" s="3" t="inlineStr">
        <is>
          <t>Income Tax Disclosure [Abstract]</t>
        </is>
      </c>
      <c r="B2" s="4" t="inlineStr">
        <is>
          <t xml:space="preserve"> </t>
        </is>
      </c>
    </row>
    <row r="3">
      <c r="A3" s="4" t="inlineStr">
        <is>
          <t>Reasonably possible decrease in uncertain tax positions, including interest and penalties, during the next 12 months</t>
        </is>
      </c>
      <c r="B3" s="8"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Mar. 29, 2025</t>
        </is>
      </c>
      <c r="C2" s="2" t="inlineStr">
        <is>
          <t>Mar. 30, 2024</t>
        </is>
      </c>
    </row>
    <row r="3">
      <c r="A3" s="3" t="inlineStr">
        <is>
          <t>Net Income Per Common Share</t>
        </is>
      </c>
      <c r="B3" s="4" t="inlineStr">
        <is>
          <t xml:space="preserve"> </t>
        </is>
      </c>
      <c r="C3" s="4" t="inlineStr">
        <is>
          <t xml:space="preserve"> </t>
        </is>
      </c>
    </row>
    <row r="4">
      <c r="A4" s="4" t="inlineStr">
        <is>
          <t>Net income</t>
        </is>
      </c>
      <c r="B4" s="6" t="n">
        <v>166.3</v>
      </c>
      <c r="C4" s="6" t="n">
        <v>172.4</v>
      </c>
    </row>
    <row r="5">
      <c r="A5" s="4" t="inlineStr">
        <is>
          <t>Weighted average number of common shares outstanding (in shares)</t>
        </is>
      </c>
      <c r="B5" s="7" t="n">
        <v>79.2</v>
      </c>
      <c r="C5" s="7" t="n">
        <v>80.5</v>
      </c>
    </row>
    <row r="6">
      <c r="A6" s="4" t="inlineStr">
        <is>
          <t>Dilutive shares (additional common shares issuable under stock-based awards) (in shares)</t>
        </is>
      </c>
      <c r="B6" s="7" t="n">
        <v>0.2</v>
      </c>
      <c r="C6" s="7" t="n">
        <v>0.5</v>
      </c>
    </row>
    <row r="7">
      <c r="A7" s="4" t="inlineStr">
        <is>
          <t>Weighted average number of common shares outstanding, assuming dilution (in shares)</t>
        </is>
      </c>
      <c r="B7" s="7" t="n">
        <v>79.40000000000001</v>
      </c>
      <c r="C7" s="5" t="n">
        <v>81</v>
      </c>
    </row>
    <row r="8">
      <c r="A8" s="4" t="inlineStr">
        <is>
          <t>Net income per common share (in dollars per share)</t>
        </is>
      </c>
      <c r="B8" s="9" t="n">
        <v>2.1</v>
      </c>
      <c r="C8" s="9" t="n">
        <v>2.14</v>
      </c>
    </row>
    <row r="9">
      <c r="A9" s="4" t="inlineStr">
        <is>
          <t>Net income per common share, assuming dilution (in dollars per share)</t>
        </is>
      </c>
      <c r="B9" s="9" t="n">
        <v>2.09</v>
      </c>
      <c r="C9" s="9" t="n">
        <v>2.13</v>
      </c>
    </row>
    <row r="10">
      <c r="A10" s="4" t="inlineStr">
        <is>
          <t>Antidilutive securities excluded from computation of earnings per share (in shares)</t>
        </is>
      </c>
      <c r="B10" s="7" t="n">
        <v>0.1</v>
      </c>
      <c r="C10" s="7"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Equity and Comprehensive Income Information - Schedule of Consolidated Statements of Shareholders' Equity (Details) - USD ($) $ / shares in Units, $ in Millions</t>
        </is>
      </c>
      <c r="B1" s="2" t="inlineStr">
        <is>
          <t>3 Months Ended</t>
        </is>
      </c>
    </row>
    <row r="2">
      <c r="B2" s="2" t="inlineStr">
        <is>
          <t>Mar. 29, 2025</t>
        </is>
      </c>
      <c r="C2" s="2" t="inlineStr">
        <is>
          <t>Mar. 30, 2024</t>
        </is>
      </c>
      <c r="D2" s="2" t="inlineStr">
        <is>
          <t>Dec. 28, 2024</t>
        </is>
      </c>
    </row>
    <row r="3">
      <c r="A3" s="3" t="inlineStr">
        <is>
          <t>Changes In Stockholders' Equity [Line Items]</t>
        </is>
      </c>
      <c r="B3" s="4" t="inlineStr">
        <is>
          <t xml:space="preserve"> </t>
        </is>
      </c>
      <c r="C3" s="4" t="inlineStr">
        <is>
          <t xml:space="preserve"> </t>
        </is>
      </c>
      <c r="D3" s="4" t="inlineStr">
        <is>
          <t xml:space="preserve"> </t>
        </is>
      </c>
    </row>
    <row r="4">
      <c r="A4" s="4" t="inlineStr">
        <is>
          <t>Common stock, par value (in dollars per share)</t>
        </is>
      </c>
      <c r="B4" s="8" t="n">
        <v>1</v>
      </c>
      <c r="C4" s="8" t="n">
        <v>1</v>
      </c>
      <c r="D4" s="8" t="n">
        <v>1</v>
      </c>
    </row>
    <row r="5">
      <c r="A5" s="4" t="inlineStr">
        <is>
          <t>Common stock issued, $1 par value per share</t>
        </is>
      </c>
      <c r="B5" s="6" t="n">
        <v>124.1</v>
      </c>
      <c r="C5" s="6" t="n">
        <v>124.1</v>
      </c>
      <c r="D5" s="6" t="n">
        <v>124.1</v>
      </c>
    </row>
    <row r="6">
      <c r="A6" s="3" t="inlineStr">
        <is>
          <t>Increase (Decrease) in Stockholders' Equity</t>
        </is>
      </c>
      <c r="B6" s="4" t="inlineStr">
        <is>
          <t xml:space="preserve"> </t>
        </is>
      </c>
      <c r="C6" s="4" t="inlineStr">
        <is>
          <t xml:space="preserve"> </t>
        </is>
      </c>
      <c r="D6" s="4" t="inlineStr">
        <is>
          <t xml:space="preserve"> </t>
        </is>
      </c>
    </row>
    <row r="7">
      <c r="A7" s="4" t="inlineStr">
        <is>
          <t>Beginning balance</t>
        </is>
      </c>
      <c r="B7" s="7" t="n">
        <v>2312.3</v>
      </c>
      <c r="C7" s="4" t="inlineStr">
        <is>
          <t xml:space="preserve"> </t>
        </is>
      </c>
      <c r="D7" s="4" t="inlineStr">
        <is>
          <t xml:space="preserve"> </t>
        </is>
      </c>
    </row>
    <row r="8">
      <c r="A8" s="4" t="inlineStr">
        <is>
          <t>Net income</t>
        </is>
      </c>
      <c r="B8" s="7" t="n">
        <v>166.3</v>
      </c>
      <c r="C8" s="7" t="n">
        <v>172.4</v>
      </c>
      <c r="D8" s="4" t="inlineStr">
        <is>
          <t xml:space="preserve"> </t>
        </is>
      </c>
    </row>
    <row r="9">
      <c r="A9" s="4" t="inlineStr">
        <is>
          <t>Other comprehensive income (loss), net of tax</t>
        </is>
      </c>
      <c r="B9" s="7" t="n">
        <v>6.9</v>
      </c>
      <c r="C9" s="6" t="n">
        <v>-13.9</v>
      </c>
      <c r="D9" s="4" t="inlineStr">
        <is>
          <t xml:space="preserve"> </t>
        </is>
      </c>
    </row>
    <row r="10">
      <c r="A10" s="4" t="inlineStr">
        <is>
          <t>Ending balance</t>
        </is>
      </c>
      <c r="B10" s="6" t="n">
        <v>2170.5</v>
      </c>
      <c r="C10" s="4" t="inlineStr">
        <is>
          <t xml:space="preserve"> </t>
        </is>
      </c>
      <c r="D10" s="4" t="inlineStr">
        <is>
          <t xml:space="preserve"> </t>
        </is>
      </c>
    </row>
    <row r="11">
      <c r="A11" s="4" t="inlineStr">
        <is>
          <t>Dividends per common share</t>
        </is>
      </c>
      <c r="B11" s="9" t="n">
        <v>0.88</v>
      </c>
      <c r="C11" s="9" t="n">
        <v>0.8100000000000001</v>
      </c>
      <c r="D11" s="4" t="inlineStr">
        <is>
          <t xml:space="preserve"> </t>
        </is>
      </c>
    </row>
    <row r="12">
      <c r="A12" s="4" t="inlineStr">
        <is>
          <t>Capital in excess of par value</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eginning balance</t>
        </is>
      </c>
      <c r="B14" s="6" t="n">
        <v>840.6</v>
      </c>
      <c r="C14" s="6" t="n">
        <v>854.5</v>
      </c>
      <c r="D14" s="4" t="inlineStr">
        <is>
          <t xml:space="preserve"> </t>
        </is>
      </c>
    </row>
    <row r="15">
      <c r="A15" s="4" t="inlineStr">
        <is>
          <t>Issuance of shares under stock-based compensation plans</t>
        </is>
      </c>
      <c r="B15" s="7" t="n">
        <v>-22.9</v>
      </c>
      <c r="C15" s="7" t="n">
        <v>-20.5</v>
      </c>
      <c r="D15" s="4" t="inlineStr">
        <is>
          <t xml:space="preserve"> </t>
        </is>
      </c>
    </row>
    <row r="16">
      <c r="A16" s="4" t="inlineStr">
        <is>
          <t>Ending balance</t>
        </is>
      </c>
      <c r="B16" s="7" t="n">
        <v>817.7</v>
      </c>
      <c r="C16" s="5" t="n">
        <v>834</v>
      </c>
      <c r="D16" s="4" t="inlineStr">
        <is>
          <t xml:space="preserve"> </t>
        </is>
      </c>
    </row>
    <row r="17">
      <c r="A17" s="4" t="inlineStr">
        <is>
          <t>Retained earnings</t>
        </is>
      </c>
      <c r="B17" s="4" t="inlineStr">
        <is>
          <t xml:space="preserve"> </t>
        </is>
      </c>
      <c r="C17" s="4" t="inlineStr">
        <is>
          <t xml:space="preserve"> </t>
        </is>
      </c>
      <c r="D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row>
    <row r="19">
      <c r="A19" s="4" t="inlineStr">
        <is>
          <t>Beginning balance</t>
        </is>
      </c>
      <c r="B19" s="7" t="n">
        <v>5151.2</v>
      </c>
      <c r="C19" s="7" t="n">
        <v>4691.8</v>
      </c>
      <c r="D19" s="4" t="inlineStr">
        <is>
          <t xml:space="preserve"> </t>
        </is>
      </c>
    </row>
    <row r="20">
      <c r="A20" s="4" t="inlineStr">
        <is>
          <t>Issuance of shares under stock-based compensation plans</t>
        </is>
      </c>
      <c r="B20" s="7" t="n">
        <v>11.2</v>
      </c>
      <c r="C20" s="7" t="n">
        <v>3.2</v>
      </c>
      <c r="D20" s="4" t="inlineStr">
        <is>
          <t xml:space="preserve"> </t>
        </is>
      </c>
    </row>
    <row r="21">
      <c r="A21" s="4" t="inlineStr">
        <is>
          <t>Net income</t>
        </is>
      </c>
      <c r="B21" s="7" t="n">
        <v>166.3</v>
      </c>
      <c r="C21" s="7" t="n">
        <v>172.4</v>
      </c>
      <c r="D21" s="4" t="inlineStr">
        <is>
          <t xml:space="preserve"> </t>
        </is>
      </c>
    </row>
    <row r="22">
      <c r="A22" s="4" t="inlineStr">
        <is>
          <t>Contribution of shares to 401(k) plan</t>
        </is>
      </c>
      <c r="B22" s="5" t="n">
        <v>7</v>
      </c>
      <c r="C22" s="5" t="n">
        <v>7</v>
      </c>
      <c r="D22" s="4" t="inlineStr">
        <is>
          <t xml:space="preserve"> </t>
        </is>
      </c>
    </row>
    <row r="23">
      <c r="A23" s="4" t="inlineStr">
        <is>
          <t>Dividends</t>
        </is>
      </c>
      <c r="B23" s="7" t="n">
        <v>-69.40000000000001</v>
      </c>
      <c r="C23" s="7" t="n">
        <v>-65.3</v>
      </c>
      <c r="D23" s="4" t="inlineStr">
        <is>
          <t xml:space="preserve"> </t>
        </is>
      </c>
    </row>
    <row r="24">
      <c r="A24" s="4" t="inlineStr">
        <is>
          <t>Ending balance</t>
        </is>
      </c>
      <c r="B24" s="7" t="n">
        <v>5276.5</v>
      </c>
      <c r="C24" s="7" t="n">
        <v>4809.1</v>
      </c>
      <c r="D24" s="4" t="inlineStr">
        <is>
          <t xml:space="preserve"> </t>
        </is>
      </c>
    </row>
    <row r="25">
      <c r="A25" s="4" t="inlineStr">
        <is>
          <t>Retained earnings | Cumulative Effect, Period of Adoption, Adjustment</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Beginning balance</t>
        </is>
      </c>
      <c r="B27" s="7" t="n">
        <v>10.2</v>
      </c>
      <c r="C27" s="4" t="inlineStr">
        <is>
          <t xml:space="preserve"> </t>
        </is>
      </c>
      <c r="D27" s="4" t="inlineStr">
        <is>
          <t xml:space="preserve"> </t>
        </is>
      </c>
    </row>
    <row r="28">
      <c r="A28" s="4" t="inlineStr">
        <is>
          <t>Treasury stock at cost</t>
        </is>
      </c>
      <c r="B28" s="4" t="inlineStr">
        <is>
          <t xml:space="preserve"> </t>
        </is>
      </c>
      <c r="C28" s="4" t="inlineStr">
        <is>
          <t xml:space="preserve"> </t>
        </is>
      </c>
      <c r="D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row>
    <row r="30">
      <c r="A30" s="4" t="inlineStr">
        <is>
          <t>Beginning balance</t>
        </is>
      </c>
      <c r="B30" s="7" t="n">
        <v>-3347.5</v>
      </c>
      <c r="C30" s="7" t="n">
        <v>-3134.4</v>
      </c>
      <c r="D30" s="4" t="inlineStr">
        <is>
          <t xml:space="preserve"> </t>
        </is>
      </c>
    </row>
    <row r="31">
      <c r="A31" s="4" t="inlineStr">
        <is>
          <t>Issuance of shares under stock-based compensation plans</t>
        </is>
      </c>
      <c r="B31" s="7" t="n">
        <v>7.7</v>
      </c>
      <c r="C31" s="7" t="n">
        <v>6.5</v>
      </c>
      <c r="D31" s="4" t="inlineStr">
        <is>
          <t xml:space="preserve"> </t>
        </is>
      </c>
    </row>
    <row r="32">
      <c r="A32" s="4" t="inlineStr">
        <is>
          <t>Contribution of shares to 401(k) plan</t>
        </is>
      </c>
      <c r="B32" s="7" t="n">
        <v>2.8</v>
      </c>
      <c r="C32" s="7" t="n">
        <v>2.3</v>
      </c>
      <c r="D32" s="4" t="inlineStr">
        <is>
          <t xml:space="preserve"> </t>
        </is>
      </c>
    </row>
    <row r="33">
      <c r="A33" s="4" t="inlineStr">
        <is>
          <t>Repurchase of shares for treasury</t>
        </is>
      </c>
      <c r="B33" s="7" t="n">
        <v>-261.6</v>
      </c>
      <c r="C33" s="7" t="n">
        <v>-15.6</v>
      </c>
      <c r="D33" s="4" t="inlineStr">
        <is>
          <t xml:space="preserve"> </t>
        </is>
      </c>
    </row>
    <row r="34">
      <c r="A34" s="4" t="inlineStr">
        <is>
          <t>Ending balance</t>
        </is>
      </c>
      <c r="B34" s="7" t="n">
        <v>-3598.6</v>
      </c>
      <c r="C34" s="7" t="n">
        <v>-3141.2</v>
      </c>
      <c r="D34" s="4" t="inlineStr">
        <is>
          <t xml:space="preserve"> </t>
        </is>
      </c>
    </row>
    <row r="35">
      <c r="A35" s="4" t="inlineStr">
        <is>
          <t>Accumulated other comprehensive loss</t>
        </is>
      </c>
      <c r="B35" s="4" t="inlineStr">
        <is>
          <t xml:space="preserve"> </t>
        </is>
      </c>
      <c r="C35" s="4" t="inlineStr">
        <is>
          <t xml:space="preserve"> </t>
        </is>
      </c>
      <c r="D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row>
    <row r="37">
      <c r="A37" s="4" t="inlineStr">
        <is>
          <t>Beginning balance</t>
        </is>
      </c>
      <c r="B37" s="7" t="n">
        <v>-456.1</v>
      </c>
      <c r="C37" s="7" t="n">
        <v>-408.1</v>
      </c>
      <c r="D37" s="4" t="inlineStr">
        <is>
          <t xml:space="preserve"> </t>
        </is>
      </c>
    </row>
    <row r="38">
      <c r="A38" s="4" t="inlineStr">
        <is>
          <t>Other comprehensive income (loss), net of tax</t>
        </is>
      </c>
      <c r="B38" s="7" t="n">
        <v>6.9</v>
      </c>
      <c r="C38" s="7" t="n">
        <v>-13.9</v>
      </c>
      <c r="D38" s="4" t="inlineStr">
        <is>
          <t xml:space="preserve"> </t>
        </is>
      </c>
    </row>
    <row r="39">
      <c r="A39" s="4" t="inlineStr">
        <is>
          <t>Ending balance</t>
        </is>
      </c>
      <c r="B39" s="6" t="n">
        <v>-449.2</v>
      </c>
      <c r="C39" s="8" t="n">
        <v>-422</v>
      </c>
      <c r="D3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pplemental Equity and Comprehensive Income Information - Narrative (Details)</t>
        </is>
      </c>
      <c r="B1" s="2" t="inlineStr">
        <is>
          <t>Apr. 29, 2025 USD ($)</t>
        </is>
      </c>
    </row>
    <row r="2">
      <c r="A2" s="4" t="inlineStr">
        <is>
          <t>Subsequent Event</t>
        </is>
      </c>
      <c r="B2" s="4" t="inlineStr">
        <is>
          <t xml:space="preserve"> </t>
        </is>
      </c>
    </row>
    <row r="3">
      <c r="A3" s="3" t="inlineStr">
        <is>
          <t>Share Repurchase Program [Line Items]</t>
        </is>
      </c>
      <c r="B3" s="4" t="inlineStr">
        <is>
          <t xml:space="preserve"> </t>
        </is>
      </c>
    </row>
    <row r="4">
      <c r="A4" s="4" t="inlineStr">
        <is>
          <t>Share repurchase, amount authorized</t>
        </is>
      </c>
      <c r="B4" s="8" t="n">
        <v>7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Schedule of Changes in "Accumulated Other Comprehensive Loss" (Net of Tax) (Details) - USD ($) $ in Millions</t>
        </is>
      </c>
      <c r="B1" s="2" t="inlineStr">
        <is>
          <t>3 Months Ended</t>
        </is>
      </c>
    </row>
    <row r="2">
      <c r="B2" s="2" t="inlineStr">
        <is>
          <t>Mar. 29, 2025</t>
        </is>
      </c>
      <c r="C2" s="2" t="inlineStr">
        <is>
          <t>Mar. 30, 2024</t>
        </is>
      </c>
    </row>
    <row r="3">
      <c r="A3" s="3" t="inlineStr">
        <is>
          <t>AOCI Attributable to Parent, Net of Tax [Roll Forward]</t>
        </is>
      </c>
      <c r="B3" s="4" t="inlineStr">
        <is>
          <t xml:space="preserve"> </t>
        </is>
      </c>
      <c r="C3" s="4" t="inlineStr">
        <is>
          <t xml:space="preserve"> </t>
        </is>
      </c>
    </row>
    <row r="4">
      <c r="A4" s="4" t="inlineStr">
        <is>
          <t>Beginning balance</t>
        </is>
      </c>
      <c r="B4" s="6" t="n">
        <v>2312.3</v>
      </c>
      <c r="C4" s="4" t="inlineStr">
        <is>
          <t xml:space="preserve"> </t>
        </is>
      </c>
    </row>
    <row r="5">
      <c r="A5" s="4" t="inlineStr">
        <is>
          <t>Other comprehensive income (loss) before reclassifications, net of tax</t>
        </is>
      </c>
      <c r="B5" s="7" t="n">
        <v>5.7</v>
      </c>
      <c r="C5" s="6" t="n">
        <v>-14.5</v>
      </c>
    </row>
    <row r="6">
      <c r="A6" s="4" t="inlineStr">
        <is>
          <t>Reclassifications to net income, net of tax</t>
        </is>
      </c>
      <c r="B6" s="7" t="n">
        <v>1.2</v>
      </c>
      <c r="C6" s="7" t="n">
        <v>0.6</v>
      </c>
    </row>
    <row r="7">
      <c r="A7" s="4" t="inlineStr">
        <is>
          <t>Other comprehensive income (loss), net of tax</t>
        </is>
      </c>
      <c r="B7" s="7" t="n">
        <v>6.9</v>
      </c>
      <c r="C7" s="7" t="n">
        <v>-13.9</v>
      </c>
    </row>
    <row r="8">
      <c r="A8" s="4" t="inlineStr">
        <is>
          <t>Ending balance</t>
        </is>
      </c>
      <c r="B8" s="7" t="n">
        <v>2170.5</v>
      </c>
      <c r="C8" s="4" t="inlineStr">
        <is>
          <t xml:space="preserve"> </t>
        </is>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456.1</v>
      </c>
      <c r="C11" s="7" t="n">
        <v>-408.1</v>
      </c>
    </row>
    <row r="12">
      <c r="A12" s="4" t="inlineStr">
        <is>
          <t>Other comprehensive income (loss), net of tax</t>
        </is>
      </c>
      <c r="B12" s="7" t="n">
        <v>6.9</v>
      </c>
      <c r="C12" s="7" t="n">
        <v>-13.9</v>
      </c>
    </row>
    <row r="13">
      <c r="A13" s="4" t="inlineStr">
        <is>
          <t>Ending balance</t>
        </is>
      </c>
      <c r="B13" s="7" t="n">
        <v>-449.2</v>
      </c>
      <c r="C13" s="5" t="n">
        <v>-422</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375.5</v>
      </c>
      <c r="C16" s="7" t="n">
        <v>-328.6</v>
      </c>
    </row>
    <row r="17">
      <c r="A17" s="4" t="inlineStr">
        <is>
          <t>Other comprehensive income (loss) before reclassifications, net of tax</t>
        </is>
      </c>
      <c r="B17" s="7" t="n">
        <v>2.9</v>
      </c>
      <c r="C17" s="7" t="n">
        <v>-11.9</v>
      </c>
    </row>
    <row r="18">
      <c r="A18" s="4" t="inlineStr">
        <is>
          <t>Reclassifications to net income, net of tax</t>
        </is>
      </c>
      <c r="B18" s="5" t="n">
        <v>0</v>
      </c>
      <c r="C18" s="5" t="n">
        <v>0</v>
      </c>
    </row>
    <row r="19">
      <c r="A19" s="4" t="inlineStr">
        <is>
          <t>Other comprehensive income (loss), net of tax</t>
        </is>
      </c>
      <c r="B19" s="7" t="n">
        <v>2.9</v>
      </c>
      <c r="C19" s="7" t="n">
        <v>-11.9</v>
      </c>
    </row>
    <row r="20">
      <c r="A20" s="4" t="inlineStr">
        <is>
          <t>Ending balance</t>
        </is>
      </c>
      <c r="B20" s="7" t="n">
        <v>-372.6</v>
      </c>
      <c r="C20" s="7" t="n">
        <v>-340.5</v>
      </c>
    </row>
    <row r="21">
      <c r="A21" s="4" t="inlineStr">
        <is>
          <t>Pension and Other Postretirement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78</v>
      </c>
      <c r="C23" s="7" t="n">
        <v>-77.5</v>
      </c>
    </row>
    <row r="24">
      <c r="A24" s="4" t="inlineStr">
        <is>
          <t>Other comprehensive income (loss) before reclassifications, net of tax</t>
        </is>
      </c>
      <c r="B24" s="5" t="n">
        <v>0</v>
      </c>
      <c r="C24" s="5" t="n">
        <v>0</v>
      </c>
    </row>
    <row r="25">
      <c r="A25" s="4" t="inlineStr">
        <is>
          <t>Reclassifications to net income, net of tax</t>
        </is>
      </c>
      <c r="B25" s="7" t="n">
        <v>0.6</v>
      </c>
      <c r="C25" s="7" t="n">
        <v>0.2</v>
      </c>
    </row>
    <row r="26">
      <c r="A26" s="4" t="inlineStr">
        <is>
          <t>Other comprehensive income (loss), net of tax</t>
        </is>
      </c>
      <c r="B26" s="7" t="n">
        <v>0.6</v>
      </c>
      <c r="C26" s="7" t="n">
        <v>0.2</v>
      </c>
    </row>
    <row r="27">
      <c r="A27" s="4" t="inlineStr">
        <is>
          <t>Ending balance</t>
        </is>
      </c>
      <c r="B27" s="7" t="n">
        <v>-77.40000000000001</v>
      </c>
      <c r="C27" s="7" t="n">
        <v>-77.3</v>
      </c>
    </row>
    <row r="28">
      <c r="A28" s="4" t="inlineStr">
        <is>
          <t>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7" t="n">
        <v>-4.6</v>
      </c>
      <c r="C30" s="5" t="n">
        <v>-2</v>
      </c>
    </row>
    <row r="31">
      <c r="A31" s="4" t="inlineStr">
        <is>
          <t>Other comprehensive income (loss) before reclassifications, net of tax</t>
        </is>
      </c>
      <c r="B31" s="7" t="n">
        <v>4.3</v>
      </c>
      <c r="C31" s="7" t="n">
        <v>-2.6</v>
      </c>
    </row>
    <row r="32">
      <c r="A32" s="4" t="inlineStr">
        <is>
          <t>Reclassifications to net income, net of tax</t>
        </is>
      </c>
      <c r="B32" s="7" t="n">
        <v>0.6</v>
      </c>
      <c r="C32" s="7" t="n">
        <v>0.4</v>
      </c>
    </row>
    <row r="33">
      <c r="A33" s="4" t="inlineStr">
        <is>
          <t>Other comprehensive income (loss), net of tax</t>
        </is>
      </c>
      <c r="B33" s="7" t="n">
        <v>4.9</v>
      </c>
      <c r="C33" s="7" t="n">
        <v>-2.2</v>
      </c>
    </row>
    <row r="34">
      <c r="A34" s="4" t="inlineStr">
        <is>
          <t>Ending balance</t>
        </is>
      </c>
      <c r="B34" s="7" t="n">
        <v>0.3</v>
      </c>
      <c r="C34" s="6" t="n">
        <v>-4.2</v>
      </c>
    </row>
    <row r="35">
      <c r="A35" s="4" t="inlineStr">
        <is>
          <t>Fair Value Hedge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balance</t>
        </is>
      </c>
      <c r="B37" s="5" t="n">
        <v>2</v>
      </c>
      <c r="C37" s="4" t="inlineStr">
        <is>
          <t xml:space="preserve"> </t>
        </is>
      </c>
    </row>
    <row r="38">
      <c r="A38" s="4" t="inlineStr">
        <is>
          <t>Other comprehensive income (loss) before reclassifications, net of tax</t>
        </is>
      </c>
      <c r="B38" s="7" t="n">
        <v>-1.5</v>
      </c>
      <c r="C38" s="4" t="inlineStr">
        <is>
          <t xml:space="preserve"> </t>
        </is>
      </c>
    </row>
    <row r="39">
      <c r="A39" s="4" t="inlineStr">
        <is>
          <t>Reclassifications to net income, net of tax</t>
        </is>
      </c>
      <c r="B39" s="5" t="n">
        <v>0</v>
      </c>
      <c r="C39" s="4" t="inlineStr">
        <is>
          <t xml:space="preserve"> </t>
        </is>
      </c>
    </row>
    <row r="40">
      <c r="A40" s="4" t="inlineStr">
        <is>
          <t>Other comprehensive income (loss), net of tax</t>
        </is>
      </c>
      <c r="B40" s="7" t="n">
        <v>-1.5</v>
      </c>
      <c r="C40" s="4" t="inlineStr">
        <is>
          <t xml:space="preserve"> </t>
        </is>
      </c>
    </row>
    <row r="41">
      <c r="A41" s="4" t="inlineStr">
        <is>
          <t>Ending balance</t>
        </is>
      </c>
      <c r="B41" s="6" t="n">
        <v>0.5</v>
      </c>
      <c r="C4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Schedule of Assets and Liabilities Carried at Fair Value, Measured on a Recurring Basis (Details) - USD ($) $ in Millions</t>
        </is>
      </c>
      <c r="B1" s="2" t="inlineStr">
        <is>
          <t>Mar. 29, 2025</t>
        </is>
      </c>
      <c r="C1" s="2" t="inlineStr">
        <is>
          <t>Dec. 28, 2024</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and Equity</t>
        </is>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6" t="n">
        <v>47.4</v>
      </c>
      <c r="C8" s="8" t="n">
        <v>48</v>
      </c>
    </row>
    <row r="9">
      <c r="A9" s="4" t="inlineStr">
        <is>
          <t>Derivative assets</t>
        </is>
      </c>
      <c r="B9" s="7" t="n">
        <v>21.7</v>
      </c>
      <c r="C9" s="7" t="n">
        <v>41.2</v>
      </c>
    </row>
    <row r="10">
      <c r="A10" s="4" t="inlineStr">
        <is>
          <t>Bank drafts</t>
        </is>
      </c>
      <c r="B10" s="5" t="n">
        <v>9</v>
      </c>
      <c r="C10" s="7" t="n">
        <v>5.2</v>
      </c>
    </row>
    <row r="11">
      <c r="A11" s="3" t="inlineStr">
        <is>
          <t>Liabilities</t>
        </is>
      </c>
      <c r="B11" s="4" t="inlineStr">
        <is>
          <t xml:space="preserve"> </t>
        </is>
      </c>
      <c r="C11" s="4" t="inlineStr">
        <is>
          <t xml:space="preserve"> </t>
        </is>
      </c>
    </row>
    <row r="12">
      <c r="A12" s="4" t="inlineStr">
        <is>
          <t>Derivative liabilities</t>
        </is>
      </c>
      <c r="B12" s="5" t="n">
        <v>22</v>
      </c>
      <c r="C12" s="7" t="n">
        <v>41.5</v>
      </c>
    </row>
    <row r="13">
      <c r="A13" s="4" t="inlineStr">
        <is>
          <t>Contingent consideration liabilities</t>
        </is>
      </c>
      <c r="B13" s="7" t="n">
        <v>4.8</v>
      </c>
      <c r="C13" s="7" t="n">
        <v>4.8</v>
      </c>
    </row>
    <row r="14">
      <c r="A14" s="4" t="inlineStr">
        <is>
          <t>Quoted Prices in Active Markets (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7" t="n">
        <v>22.3</v>
      </c>
      <c r="C16" s="7" t="n">
        <v>24.2</v>
      </c>
    </row>
    <row r="17">
      <c r="A17" s="4" t="inlineStr">
        <is>
          <t>Derivative assets</t>
        </is>
      </c>
      <c r="B17" s="7" t="n">
        <v>0.4</v>
      </c>
      <c r="C17" s="7" t="n">
        <v>0.4</v>
      </c>
    </row>
    <row r="18">
      <c r="A18" s="4" t="inlineStr">
        <is>
          <t>Bank drafts</t>
        </is>
      </c>
      <c r="B18" s="5" t="n">
        <v>9</v>
      </c>
      <c r="C18" s="7" t="n">
        <v>5.2</v>
      </c>
    </row>
    <row r="19">
      <c r="A19" s="3" t="inlineStr">
        <is>
          <t>Liabilities</t>
        </is>
      </c>
      <c r="B19" s="4" t="inlineStr">
        <is>
          <t xml:space="preserve"> </t>
        </is>
      </c>
      <c r="C19" s="4" t="inlineStr">
        <is>
          <t xml:space="preserve"> </t>
        </is>
      </c>
    </row>
    <row r="20">
      <c r="A20" s="4" t="inlineStr">
        <is>
          <t>Derivative liabilities</t>
        </is>
      </c>
      <c r="B20" s="7" t="n">
        <v>0.8</v>
      </c>
      <c r="C20" s="7" t="n">
        <v>0.4</v>
      </c>
    </row>
    <row r="21">
      <c r="A21" s="4" t="inlineStr">
        <is>
          <t>Contingent consideration liabilities</t>
        </is>
      </c>
      <c r="B21" s="5" t="n">
        <v>0</v>
      </c>
      <c r="C21" s="5" t="n">
        <v>0</v>
      </c>
    </row>
    <row r="22">
      <c r="A22" s="4" t="inlineStr">
        <is>
          <t>Significant Other Observable Inputs (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7" t="n">
        <v>25.1</v>
      </c>
      <c r="C24" s="7" t="n">
        <v>23.8</v>
      </c>
    </row>
    <row r="25">
      <c r="A25" s="4" t="inlineStr">
        <is>
          <t>Derivative assets</t>
        </is>
      </c>
      <c r="B25" s="7" t="n">
        <v>21.3</v>
      </c>
      <c r="C25" s="7" t="n">
        <v>40.8</v>
      </c>
    </row>
    <row r="26">
      <c r="A26" s="4" t="inlineStr">
        <is>
          <t>Bank drafts</t>
        </is>
      </c>
      <c r="B26" s="5" t="n">
        <v>0</v>
      </c>
      <c r="C26" s="5" t="n">
        <v>0</v>
      </c>
    </row>
    <row r="27">
      <c r="A27" s="3" t="inlineStr">
        <is>
          <t>Liabilities</t>
        </is>
      </c>
      <c r="B27" s="4" t="inlineStr">
        <is>
          <t xml:space="preserve"> </t>
        </is>
      </c>
      <c r="C27" s="4" t="inlineStr">
        <is>
          <t xml:space="preserve"> </t>
        </is>
      </c>
    </row>
    <row r="28">
      <c r="A28" s="4" t="inlineStr">
        <is>
          <t>Derivative liabilities</t>
        </is>
      </c>
      <c r="B28" s="7" t="n">
        <v>21.2</v>
      </c>
      <c r="C28" s="7" t="n">
        <v>41.1</v>
      </c>
    </row>
    <row r="29">
      <c r="A29" s="4" t="inlineStr">
        <is>
          <t>Contingent consideration liabilities</t>
        </is>
      </c>
      <c r="B29" s="5" t="n">
        <v>0</v>
      </c>
      <c r="C29" s="5" t="n">
        <v>0</v>
      </c>
    </row>
    <row r="30">
      <c r="A30" s="4" t="inlineStr">
        <is>
          <t>Significant Other Unobservable Inputs (Level 3) |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0</v>
      </c>
      <c r="C32" s="5" t="n">
        <v>0</v>
      </c>
    </row>
    <row r="33">
      <c r="A33" s="4" t="inlineStr">
        <is>
          <t>Derivative assets</t>
        </is>
      </c>
      <c r="B33" s="5" t="n">
        <v>0</v>
      </c>
      <c r="C33" s="5" t="n">
        <v>0</v>
      </c>
    </row>
    <row r="34">
      <c r="A34" s="4" t="inlineStr">
        <is>
          <t>Bank drafts</t>
        </is>
      </c>
      <c r="B34" s="5" t="n">
        <v>0</v>
      </c>
      <c r="C34" s="5" t="n">
        <v>0</v>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Contingent consideration liabilities</t>
        </is>
      </c>
      <c r="B37" s="6" t="n">
        <v>4.8</v>
      </c>
      <c r="C37" s="6" t="n">
        <v>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29, 2025</t>
        </is>
      </c>
      <c r="C2" s="2" t="inlineStr">
        <is>
          <t>Mar. 30, 2024</t>
        </is>
      </c>
      <c r="D2" s="2" t="inlineStr">
        <is>
          <t>Dec. 28, 2024</t>
        </is>
      </c>
    </row>
    <row r="3">
      <c r="A3" s="3" t="inlineStr">
        <is>
          <t>Fair value, assets and liabilities measured on a recurring basis</t>
        </is>
      </c>
      <c r="B3" s="4" t="inlineStr">
        <is>
          <t xml:space="preserve"> </t>
        </is>
      </c>
      <c r="C3" s="4" t="inlineStr">
        <is>
          <t xml:space="preserve"> </t>
        </is>
      </c>
      <c r="D3" s="4" t="inlineStr">
        <is>
          <t xml:space="preserve"> </t>
        </is>
      </c>
    </row>
    <row r="4">
      <c r="A4" s="4" t="inlineStr">
        <is>
          <t>Equity securities without readily determinable fair value, amount</t>
        </is>
      </c>
      <c r="B4" s="8" t="n">
        <v>50</v>
      </c>
      <c r="C4" s="4" t="inlineStr">
        <is>
          <t xml:space="preserve"> </t>
        </is>
      </c>
      <c r="D4" s="8" t="n">
        <v>45</v>
      </c>
    </row>
    <row r="5">
      <c r="A5" s="4" t="inlineStr">
        <is>
          <t>Equity securities without readily determinable fair value, downward price adjustment, amount</t>
        </is>
      </c>
      <c r="B5" s="7" t="n">
        <v>14.3</v>
      </c>
      <c r="C5" s="6" t="n">
        <v>2.2</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Fair value, assets and liabilities measured on a recurring basis</t>
        </is>
      </c>
      <c r="B7" s="4" t="inlineStr">
        <is>
          <t xml:space="preserve"> </t>
        </is>
      </c>
      <c r="C7" s="4" t="inlineStr">
        <is>
          <t xml:space="preserve"> </t>
        </is>
      </c>
      <c r="D7" s="4" t="inlineStr">
        <is>
          <t xml:space="preserve"> </t>
        </is>
      </c>
    </row>
    <row r="8">
      <c r="A8" s="4" t="inlineStr">
        <is>
          <t>Noncurrent investments</t>
        </is>
      </c>
      <c r="B8" s="7" t="n">
        <v>7.1</v>
      </c>
      <c r="C8" s="4" t="inlineStr">
        <is>
          <t xml:space="preserve"> </t>
        </is>
      </c>
      <c r="D8" s="7" t="n">
        <v>8.4</v>
      </c>
    </row>
    <row r="9">
      <c r="A9" s="4" t="inlineStr">
        <is>
          <t>Recurring | Quoted Prices in Active Markets (Level 1)</t>
        </is>
      </c>
      <c r="B9" s="4" t="inlineStr">
        <is>
          <t xml:space="preserve"> </t>
        </is>
      </c>
      <c r="C9" s="4" t="inlineStr">
        <is>
          <t xml:space="preserve"> </t>
        </is>
      </c>
      <c r="D9" s="4" t="inlineStr">
        <is>
          <t xml:space="preserve"> </t>
        </is>
      </c>
    </row>
    <row r="10">
      <c r="A10" s="3" t="inlineStr">
        <is>
          <t>Fair value, assets and liabilities measured on a recurring basis</t>
        </is>
      </c>
      <c r="B10" s="4" t="inlineStr">
        <is>
          <t xml:space="preserve"> </t>
        </is>
      </c>
      <c r="C10" s="4" t="inlineStr">
        <is>
          <t xml:space="preserve"> </t>
        </is>
      </c>
      <c r="D10" s="4" t="inlineStr">
        <is>
          <t xml:space="preserve"> </t>
        </is>
      </c>
    </row>
    <row r="11">
      <c r="A11" s="4" t="inlineStr">
        <is>
          <t>Noncurrent investments</t>
        </is>
      </c>
      <c r="B11" s="7" t="n">
        <v>7.1</v>
      </c>
      <c r="C11" s="4" t="inlineStr">
        <is>
          <t xml:space="preserve"> </t>
        </is>
      </c>
      <c r="D11" s="7" t="n">
        <v>8.4</v>
      </c>
    </row>
    <row r="12">
      <c r="A12" s="4" t="inlineStr">
        <is>
          <t>Recurring | Cash and cash equivalents</t>
        </is>
      </c>
      <c r="B12" s="4" t="inlineStr">
        <is>
          <t xml:space="preserve"> </t>
        </is>
      </c>
      <c r="C12" s="4" t="inlineStr">
        <is>
          <t xml:space="preserve"> </t>
        </is>
      </c>
      <c r="D12" s="4" t="inlineStr">
        <is>
          <t xml:space="preserve"> </t>
        </is>
      </c>
    </row>
    <row r="13">
      <c r="A13" s="3" t="inlineStr">
        <is>
          <t>Fair value, assets and liabilities measured on a recurring basis</t>
        </is>
      </c>
      <c r="B13" s="4" t="inlineStr">
        <is>
          <t xml:space="preserve"> </t>
        </is>
      </c>
      <c r="C13" s="4" t="inlineStr">
        <is>
          <t xml:space="preserve"> </t>
        </is>
      </c>
      <c r="D13" s="4" t="inlineStr">
        <is>
          <t xml:space="preserve"> </t>
        </is>
      </c>
    </row>
    <row r="14">
      <c r="A14" s="4" t="inlineStr">
        <is>
          <t>Current investments</t>
        </is>
      </c>
      <c r="B14" s="7" t="n">
        <v>1.5</v>
      </c>
      <c r="C14" s="4" t="inlineStr">
        <is>
          <t xml:space="preserve"> </t>
        </is>
      </c>
      <c r="D14" s="7" t="n">
        <v>1.5</v>
      </c>
    </row>
    <row r="15">
      <c r="A15" s="4" t="inlineStr">
        <is>
          <t>Recurring | Other Current Assets</t>
        </is>
      </c>
      <c r="B15" s="4" t="inlineStr">
        <is>
          <t xml:space="preserve"> </t>
        </is>
      </c>
      <c r="C15" s="4" t="inlineStr">
        <is>
          <t xml:space="preserve"> </t>
        </is>
      </c>
      <c r="D15" s="4" t="inlineStr">
        <is>
          <t xml:space="preserve"> </t>
        </is>
      </c>
    </row>
    <row r="16">
      <c r="A16" s="3" t="inlineStr">
        <is>
          <t>Fair value, assets and liabilities measured on a recurring basis</t>
        </is>
      </c>
      <c r="B16" s="4" t="inlineStr">
        <is>
          <t xml:space="preserve"> </t>
        </is>
      </c>
      <c r="C16" s="4" t="inlineStr">
        <is>
          <t xml:space="preserve"> </t>
        </is>
      </c>
      <c r="D16" s="4" t="inlineStr">
        <is>
          <t xml:space="preserve"> </t>
        </is>
      </c>
    </row>
    <row r="17">
      <c r="A17" s="4" t="inlineStr">
        <is>
          <t>Current investments</t>
        </is>
      </c>
      <c r="B17" s="6" t="n">
        <v>38.8</v>
      </c>
      <c r="C17" s="4" t="inlineStr">
        <is>
          <t xml:space="preserve"> </t>
        </is>
      </c>
      <c r="D17" s="6" t="n">
        <v>3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66.3</v>
      </c>
      <c r="C4" s="6" t="n">
        <v>172.4</v>
      </c>
    </row>
    <row r="5">
      <c r="A5" s="3" t="inlineStr">
        <is>
          <t>Other comprehensive income (loss), net of tax:</t>
        </is>
      </c>
      <c r="B5" s="4" t="inlineStr">
        <is>
          <t xml:space="preserve"> </t>
        </is>
      </c>
      <c r="C5" s="4" t="inlineStr">
        <is>
          <t xml:space="preserve"> </t>
        </is>
      </c>
    </row>
    <row r="6">
      <c r="A6" s="4" t="inlineStr">
        <is>
          <t>Foreign currency translation</t>
        </is>
      </c>
      <c r="B6" s="7" t="n">
        <v>2.9</v>
      </c>
      <c r="C6" s="7" t="n">
        <v>-11.9</v>
      </c>
    </row>
    <row r="7">
      <c r="A7" s="4" t="inlineStr">
        <is>
          <t>Pension and other postretirement benefits</t>
        </is>
      </c>
      <c r="B7" s="7" t="n">
        <v>0.6</v>
      </c>
      <c r="C7" s="7" t="n">
        <v>0.2</v>
      </c>
    </row>
    <row r="8">
      <c r="A8" s="4" t="inlineStr">
        <is>
          <t>Cash flow hedges</t>
        </is>
      </c>
      <c r="B8" s="7" t="n">
        <v>4.9</v>
      </c>
      <c r="C8" s="7" t="n">
        <v>-2.2</v>
      </c>
    </row>
    <row r="9">
      <c r="A9" s="4" t="inlineStr">
        <is>
          <t>Fair value hedges</t>
        </is>
      </c>
      <c r="B9" s="7" t="n">
        <v>-1.5</v>
      </c>
      <c r="C9" s="5" t="n">
        <v>0</v>
      </c>
    </row>
    <row r="10">
      <c r="A10" s="4" t="inlineStr">
        <is>
          <t>Other comprehensive income (loss), net of tax</t>
        </is>
      </c>
      <c r="B10" s="7" t="n">
        <v>6.9</v>
      </c>
      <c r="C10" s="7" t="n">
        <v>-13.9</v>
      </c>
    </row>
    <row r="11">
      <c r="A11" s="4" t="inlineStr">
        <is>
          <t>Total comprehensive income, net of tax</t>
        </is>
      </c>
      <c r="B11" s="6" t="n">
        <v>173.2</v>
      </c>
      <c r="C11" s="6" t="n">
        <v>15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Commitments and Contingencies - Narrative (Details) $ in Millions</t>
        </is>
      </c>
      <c r="B1" s="2" t="inlineStr">
        <is>
          <t>Mar. 29, 2025 USD ($) site</t>
        </is>
      </c>
      <c r="C1" s="2" t="inlineStr">
        <is>
          <t>Dec. 28, 2024 USD ($)</t>
        </is>
      </c>
    </row>
    <row r="2">
      <c r="A2" s="3" t="inlineStr">
        <is>
          <t>Commitments and Contingencies Disclosure [Abstract]</t>
        </is>
      </c>
      <c r="B2" s="4" t="inlineStr">
        <is>
          <t xml:space="preserve"> </t>
        </is>
      </c>
      <c r="C2" s="4" t="inlineStr">
        <is>
          <t xml:space="preserve"> </t>
        </is>
      </c>
    </row>
    <row r="3">
      <c r="A3" s="4" t="inlineStr">
        <is>
          <t>Environmental site contingency number of sites | site</t>
        </is>
      </c>
      <c r="B3" s="5" t="n">
        <v>10</v>
      </c>
      <c r="C3" s="4" t="inlineStr">
        <is>
          <t xml:space="preserve"> </t>
        </is>
      </c>
    </row>
    <row r="4">
      <c r="A4" s="4" t="inlineStr">
        <is>
          <t>Short term environmental liabilities | $</t>
        </is>
      </c>
      <c r="B4" s="8" t="n">
        <v>5</v>
      </c>
      <c r="C4" s="8" t="n">
        <v>5</v>
      </c>
    </row>
    <row r="5">
      <c r="A5" s="4" t="inlineStr">
        <is>
          <t>Environmental Loss Contingency, Current, Statement of Financial Position [Extensible Enumeration]</t>
        </is>
      </c>
      <c r="B5" s="4" t="inlineStr">
        <is>
          <t>Other current liabilities</t>
        </is>
      </c>
      <c r="C5" s="4" t="inlineStr">
        <is>
          <t>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tivity Related to Environmental Liabilities (Details) $ in Millions</t>
        </is>
      </c>
      <c r="B1" s="2" t="inlineStr">
        <is>
          <t>3 Months Ended</t>
        </is>
      </c>
    </row>
    <row r="2">
      <c r="B2" s="2" t="inlineStr">
        <is>
          <t>Mar. 29, 2025 USD ($)</t>
        </is>
      </c>
    </row>
    <row r="3">
      <c r="A3" s="3" t="inlineStr">
        <is>
          <t>Environmental Liabilities Associated with Remediation [Roll Forward]</t>
        </is>
      </c>
      <c r="B3" s="4" t="inlineStr">
        <is>
          <t xml:space="preserve"> </t>
        </is>
      </c>
    </row>
    <row r="4">
      <c r="A4" s="4" t="inlineStr">
        <is>
          <t>Balance at December 28, 2024</t>
        </is>
      </c>
      <c r="B4" s="8" t="n">
        <v>13</v>
      </c>
    </row>
    <row r="5">
      <c r="A5" s="4" t="inlineStr">
        <is>
          <t>Charges, net of reversals</t>
        </is>
      </c>
      <c r="B5" s="7" t="n">
        <v>0.1</v>
      </c>
    </row>
    <row r="6">
      <c r="A6" s="4" t="inlineStr">
        <is>
          <t>Payments</t>
        </is>
      </c>
      <c r="B6" s="7" t="n">
        <v>-0.7</v>
      </c>
    </row>
    <row r="7">
      <c r="A7" s="4" t="inlineStr">
        <is>
          <t>Balance at March 29, 2025</t>
        </is>
      </c>
      <c r="B7" s="6" t="n">
        <v>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Schedule of Net Sales to Unaffiliated Customers (Details) - USD ($) $ in Millions</t>
        </is>
      </c>
      <c r="B1" s="2" t="inlineStr">
        <is>
          <t>3 Months Ended</t>
        </is>
      </c>
    </row>
    <row r="2">
      <c r="B2" s="2" t="inlineStr">
        <is>
          <t>Mar. 29, 2025</t>
        </is>
      </c>
      <c r="C2" s="2" t="inlineStr">
        <is>
          <t>Mar. 30, 2024</t>
        </is>
      </c>
    </row>
    <row r="3">
      <c r="A3" s="3" t="inlineStr">
        <is>
          <t>Net sales to unaffiliated customers</t>
        </is>
      </c>
      <c r="B3" s="4" t="inlineStr">
        <is>
          <t xml:space="preserve"> </t>
        </is>
      </c>
      <c r="C3" s="4" t="inlineStr">
        <is>
          <t xml:space="preserve"> </t>
        </is>
      </c>
    </row>
    <row r="4">
      <c r="A4" s="4" t="inlineStr">
        <is>
          <t>Net sales to unaffiliated customers</t>
        </is>
      </c>
      <c r="B4" s="6" t="n">
        <v>2148.3</v>
      </c>
      <c r="C4" s="6" t="n">
        <v>2151.3</v>
      </c>
    </row>
    <row r="5">
      <c r="A5" s="4" t="inlineStr">
        <is>
          <t>Materials Group | Operating segments</t>
        </is>
      </c>
      <c r="B5" s="4" t="inlineStr">
        <is>
          <t xml:space="preserve"> </t>
        </is>
      </c>
      <c r="C5" s="4" t="inlineStr">
        <is>
          <t xml:space="preserve"> </t>
        </is>
      </c>
    </row>
    <row r="6">
      <c r="A6" s="3" t="inlineStr">
        <is>
          <t>Net sales to unaffiliated customers</t>
        </is>
      </c>
      <c r="B6" s="4" t="inlineStr">
        <is>
          <t xml:space="preserve"> </t>
        </is>
      </c>
      <c r="C6" s="4" t="inlineStr">
        <is>
          <t xml:space="preserve"> </t>
        </is>
      </c>
    </row>
    <row r="7">
      <c r="A7" s="4" t="inlineStr">
        <is>
          <t>Net sales to unaffiliated customers</t>
        </is>
      </c>
      <c r="B7" s="7" t="n">
        <v>1480.1</v>
      </c>
      <c r="C7" s="7" t="n">
        <v>1496.5</v>
      </c>
    </row>
    <row r="8">
      <c r="A8" s="4" t="inlineStr">
        <is>
          <t>Solutions Group | Operating segments</t>
        </is>
      </c>
      <c r="B8" s="4" t="inlineStr">
        <is>
          <t xml:space="preserve"> </t>
        </is>
      </c>
      <c r="C8" s="4" t="inlineStr">
        <is>
          <t xml:space="preserve"> </t>
        </is>
      </c>
    </row>
    <row r="9">
      <c r="A9" s="3" t="inlineStr">
        <is>
          <t>Net sales to unaffiliated customers</t>
        </is>
      </c>
      <c r="B9" s="4" t="inlineStr">
        <is>
          <t xml:space="preserve"> </t>
        </is>
      </c>
      <c r="C9" s="4" t="inlineStr">
        <is>
          <t xml:space="preserve"> </t>
        </is>
      </c>
    </row>
    <row r="10">
      <c r="A10" s="4" t="inlineStr">
        <is>
          <t>Net sales to unaffiliated customers</t>
        </is>
      </c>
      <c r="B10" s="7" t="n">
        <v>668.2</v>
      </c>
      <c r="C10" s="7" t="n">
        <v>654.8</v>
      </c>
    </row>
    <row r="11">
      <c r="A11" s="4" t="inlineStr">
        <is>
          <t>Solutions Group | Apparel and other | Operating segments</t>
        </is>
      </c>
      <c r="B11" s="4" t="inlineStr">
        <is>
          <t xml:space="preserve"> </t>
        </is>
      </c>
      <c r="C11" s="4" t="inlineStr">
        <is>
          <t xml:space="preserve"> </t>
        </is>
      </c>
    </row>
    <row r="12">
      <c r="A12" s="3" t="inlineStr">
        <is>
          <t>Net sales to unaffiliated customers</t>
        </is>
      </c>
      <c r="B12" s="4" t="inlineStr">
        <is>
          <t xml:space="preserve"> </t>
        </is>
      </c>
      <c r="C12" s="4" t="inlineStr">
        <is>
          <t xml:space="preserve"> </t>
        </is>
      </c>
    </row>
    <row r="13">
      <c r="A13" s="4" t="inlineStr">
        <is>
          <t>Net sales to unaffiliated customers</t>
        </is>
      </c>
      <c r="B13" s="7" t="n">
        <v>454.8</v>
      </c>
      <c r="C13" s="7" t="n">
        <v>459.9</v>
      </c>
    </row>
    <row r="14">
      <c r="A14" s="4" t="inlineStr">
        <is>
          <t>Solutions Group | Identification Solutions and Vestcom | Operating segments</t>
        </is>
      </c>
      <c r="B14" s="4" t="inlineStr">
        <is>
          <t xml:space="preserve"> </t>
        </is>
      </c>
      <c r="C14" s="4" t="inlineStr">
        <is>
          <t xml:space="preserve"> </t>
        </is>
      </c>
    </row>
    <row r="15">
      <c r="A15" s="3" t="inlineStr">
        <is>
          <t>Net sales to unaffiliated customers</t>
        </is>
      </c>
      <c r="B15" s="4" t="inlineStr">
        <is>
          <t xml:space="preserve"> </t>
        </is>
      </c>
      <c r="C15" s="4" t="inlineStr">
        <is>
          <t xml:space="preserve"> </t>
        </is>
      </c>
    </row>
    <row r="16">
      <c r="A16" s="4" t="inlineStr">
        <is>
          <t>Net sales to unaffiliated customers</t>
        </is>
      </c>
      <c r="B16" s="7" t="n">
        <v>213.4</v>
      </c>
      <c r="C16" s="7" t="n">
        <v>194.9</v>
      </c>
    </row>
    <row r="17">
      <c r="A17" s="4" t="inlineStr">
        <is>
          <t>North America | Materials Group | Operating segments</t>
        </is>
      </c>
      <c r="B17" s="4" t="inlineStr">
        <is>
          <t xml:space="preserve"> </t>
        </is>
      </c>
      <c r="C17" s="4" t="inlineStr">
        <is>
          <t xml:space="preserve"> </t>
        </is>
      </c>
    </row>
    <row r="18">
      <c r="A18" s="3" t="inlineStr">
        <is>
          <t>Net sales to unaffiliated customers</t>
        </is>
      </c>
      <c r="B18" s="4" t="inlineStr">
        <is>
          <t xml:space="preserve"> </t>
        </is>
      </c>
      <c r="C18" s="4" t="inlineStr">
        <is>
          <t xml:space="preserve"> </t>
        </is>
      </c>
    </row>
    <row r="19">
      <c r="A19" s="4" t="inlineStr">
        <is>
          <t>Net sales to unaffiliated customers</t>
        </is>
      </c>
      <c r="B19" s="7" t="n">
        <v>490.2</v>
      </c>
      <c r="C19" s="7" t="n">
        <v>477.1</v>
      </c>
    </row>
    <row r="20">
      <c r="A20" s="4" t="inlineStr">
        <is>
          <t>Europe, the Middle East and North Africa | Materials Group | Operating segments</t>
        </is>
      </c>
      <c r="B20" s="4" t="inlineStr">
        <is>
          <t xml:space="preserve"> </t>
        </is>
      </c>
      <c r="C20" s="4" t="inlineStr">
        <is>
          <t xml:space="preserve"> </t>
        </is>
      </c>
    </row>
    <row r="21">
      <c r="A21" s="3" t="inlineStr">
        <is>
          <t>Net sales to unaffiliated customers</t>
        </is>
      </c>
      <c r="B21" s="4" t="inlineStr">
        <is>
          <t xml:space="preserve"> </t>
        </is>
      </c>
      <c r="C21" s="4" t="inlineStr">
        <is>
          <t xml:space="preserve"> </t>
        </is>
      </c>
    </row>
    <row r="22">
      <c r="A22" s="4" t="inlineStr">
        <is>
          <t>Net sales to unaffiliated customers</t>
        </is>
      </c>
      <c r="B22" s="7" t="n">
        <v>517.6</v>
      </c>
      <c r="C22" s="7" t="n">
        <v>534.7</v>
      </c>
    </row>
    <row r="23">
      <c r="A23" s="4" t="inlineStr">
        <is>
          <t>Asia Pacific | Materials Group | Operating segments</t>
        </is>
      </c>
      <c r="B23" s="4" t="inlineStr">
        <is>
          <t xml:space="preserve"> </t>
        </is>
      </c>
      <c r="C23" s="4" t="inlineStr">
        <is>
          <t xml:space="preserve"> </t>
        </is>
      </c>
    </row>
    <row r="24">
      <c r="A24" s="3" t="inlineStr">
        <is>
          <t>Net sales to unaffiliated customers</t>
        </is>
      </c>
      <c r="B24" s="4" t="inlineStr">
        <is>
          <t xml:space="preserve"> </t>
        </is>
      </c>
      <c r="C24" s="4" t="inlineStr">
        <is>
          <t xml:space="preserve"> </t>
        </is>
      </c>
    </row>
    <row r="25">
      <c r="A25" s="4" t="inlineStr">
        <is>
          <t>Net sales to unaffiliated customers</t>
        </is>
      </c>
      <c r="B25" s="7" t="n">
        <v>358.5</v>
      </c>
      <c r="C25" s="7" t="n">
        <v>364.1</v>
      </c>
    </row>
    <row r="26">
      <c r="A26" s="4" t="inlineStr">
        <is>
          <t>Latin America | Materials Group | Operating segments</t>
        </is>
      </c>
      <c r="B26" s="4" t="inlineStr">
        <is>
          <t xml:space="preserve"> </t>
        </is>
      </c>
      <c r="C26" s="4" t="inlineStr">
        <is>
          <t xml:space="preserve"> </t>
        </is>
      </c>
    </row>
    <row r="27">
      <c r="A27" s="3" t="inlineStr">
        <is>
          <t>Net sales to unaffiliated customers</t>
        </is>
      </c>
      <c r="B27" s="4" t="inlineStr">
        <is>
          <t xml:space="preserve"> </t>
        </is>
      </c>
      <c r="C27" s="4" t="inlineStr">
        <is>
          <t xml:space="preserve"> </t>
        </is>
      </c>
    </row>
    <row r="28">
      <c r="A28" s="4" t="inlineStr">
        <is>
          <t>Net sales to unaffiliated customers</t>
        </is>
      </c>
      <c r="B28" s="6" t="n">
        <v>113.8</v>
      </c>
      <c r="C28" s="6" t="n">
        <v>12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Schedule of Segment Results and Reconciliation to Income Before Taxes (Details) - USD ($) $ in Millions</t>
        </is>
      </c>
      <c r="B1" s="2" t="inlineStr">
        <is>
          <t>3 Months Ended</t>
        </is>
      </c>
    </row>
    <row r="2">
      <c r="B2" s="2" t="inlineStr">
        <is>
          <t>Mar. 29, 2025</t>
        </is>
      </c>
      <c r="C2" s="2" t="inlineStr">
        <is>
          <t>Mar. 30, 2024</t>
        </is>
      </c>
    </row>
    <row r="3">
      <c r="A3" s="3" t="inlineStr">
        <is>
          <t>SEGMENT AND DISAGGREGATED REVENUE INFORMATION</t>
        </is>
      </c>
      <c r="B3" s="4" t="inlineStr">
        <is>
          <t xml:space="preserve"> </t>
        </is>
      </c>
      <c r="C3" s="4" t="inlineStr">
        <is>
          <t xml:space="preserve"> </t>
        </is>
      </c>
    </row>
    <row r="4">
      <c r="A4" s="4" t="inlineStr">
        <is>
          <t>Net sales to unaffiliated customers</t>
        </is>
      </c>
      <c r="B4" s="6" t="n">
        <v>2148.3</v>
      </c>
      <c r="C4" s="6" t="n">
        <v>2151.3</v>
      </c>
    </row>
    <row r="5">
      <c r="A5" s="4" t="inlineStr">
        <is>
          <t>Operating segments</t>
        </is>
      </c>
      <c r="B5" s="4" t="inlineStr">
        <is>
          <t xml:space="preserve"> </t>
        </is>
      </c>
      <c r="C5" s="4" t="inlineStr">
        <is>
          <t xml:space="preserve"> </t>
        </is>
      </c>
    </row>
    <row r="6">
      <c r="A6" s="3" t="inlineStr">
        <is>
          <t>SEGMENT AND DISAGGREGATED REVENUE INFORMATION</t>
        </is>
      </c>
      <c r="B6" s="4" t="inlineStr">
        <is>
          <t xml:space="preserve"> </t>
        </is>
      </c>
      <c r="C6" s="4" t="inlineStr">
        <is>
          <t xml:space="preserve"> </t>
        </is>
      </c>
    </row>
    <row r="7">
      <c r="A7" s="4" t="inlineStr">
        <is>
          <t>Segment adjusted operating income</t>
        </is>
      </c>
      <c r="B7" s="7" t="n">
        <v>298.5</v>
      </c>
      <c r="C7" s="7" t="n">
        <v>301.4</v>
      </c>
    </row>
    <row r="8">
      <c r="A8" s="4" t="inlineStr">
        <is>
          <t>Materials Group | Operating segments</t>
        </is>
      </c>
      <c r="B8" s="4" t="inlineStr">
        <is>
          <t xml:space="preserve"> </t>
        </is>
      </c>
      <c r="C8" s="4" t="inlineStr">
        <is>
          <t xml:space="preserve"> </t>
        </is>
      </c>
    </row>
    <row r="9">
      <c r="A9" s="3" t="inlineStr">
        <is>
          <t>SEGMENT AND DISAGGREGATED REVENUE INFORMATION</t>
        </is>
      </c>
      <c r="B9" s="4" t="inlineStr">
        <is>
          <t xml:space="preserve"> </t>
        </is>
      </c>
      <c r="C9" s="4" t="inlineStr">
        <is>
          <t xml:space="preserve"> </t>
        </is>
      </c>
    </row>
    <row r="10">
      <c r="A10" s="4" t="inlineStr">
        <is>
          <t>Net sales to unaffiliated customers</t>
        </is>
      </c>
      <c r="B10" s="7" t="n">
        <v>1480.1</v>
      </c>
      <c r="C10" s="7" t="n">
        <v>1496.5</v>
      </c>
    </row>
    <row r="11">
      <c r="A11" s="4" t="inlineStr">
        <is>
          <t>Segment expense</t>
        </is>
      </c>
      <c r="B11" s="7" t="n">
        <v>1249.8</v>
      </c>
      <c r="C11" s="5" t="n">
        <v>1256</v>
      </c>
    </row>
    <row r="12">
      <c r="A12" s="4" t="inlineStr">
        <is>
          <t>Segment adjusted operating income</t>
        </is>
      </c>
      <c r="B12" s="7" t="n">
        <v>230.3</v>
      </c>
      <c r="C12" s="7" t="n">
        <v>240.5</v>
      </c>
    </row>
    <row r="13">
      <c r="A13" s="4" t="inlineStr">
        <is>
          <t>Solutions Group | Operating segments</t>
        </is>
      </c>
      <c r="B13" s="4" t="inlineStr">
        <is>
          <t xml:space="preserve"> </t>
        </is>
      </c>
      <c r="C13" s="4" t="inlineStr">
        <is>
          <t xml:space="preserve"> </t>
        </is>
      </c>
    </row>
    <row r="14">
      <c r="A14" s="3" t="inlineStr">
        <is>
          <t>SEGMENT AND DISAGGREGATED REVENUE INFORMATION</t>
        </is>
      </c>
      <c r="B14" s="4" t="inlineStr">
        <is>
          <t xml:space="preserve"> </t>
        </is>
      </c>
      <c r="C14" s="4" t="inlineStr">
        <is>
          <t xml:space="preserve"> </t>
        </is>
      </c>
    </row>
    <row r="15">
      <c r="A15" s="4" t="inlineStr">
        <is>
          <t>Net sales to unaffiliated customers</t>
        </is>
      </c>
      <c r="B15" s="7" t="n">
        <v>668.2</v>
      </c>
      <c r="C15" s="7" t="n">
        <v>654.8</v>
      </c>
    </row>
    <row r="16">
      <c r="A16" s="4" t="inlineStr">
        <is>
          <t>Segment expense</t>
        </is>
      </c>
      <c r="B16" s="5" t="n">
        <v>600</v>
      </c>
      <c r="C16" s="7" t="n">
        <v>593.9</v>
      </c>
    </row>
    <row r="17">
      <c r="A17" s="4" t="inlineStr">
        <is>
          <t>Segment adjusted operating income</t>
        </is>
      </c>
      <c r="B17" s="6" t="n">
        <v>68.2</v>
      </c>
      <c r="C17" s="6" t="n">
        <v>6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Schedule of Segment Expenses (Details) - USD ($) $ in Millions</t>
        </is>
      </c>
      <c r="B1" s="2" t="inlineStr">
        <is>
          <t>3 Months Ended</t>
        </is>
      </c>
    </row>
    <row r="2">
      <c r="B2" s="2" t="inlineStr">
        <is>
          <t>Mar. 29, 2025</t>
        </is>
      </c>
      <c r="C2" s="2" t="inlineStr">
        <is>
          <t>Mar. 30, 2024</t>
        </is>
      </c>
    </row>
    <row r="3">
      <c r="A3" s="3" t="inlineStr">
        <is>
          <t>Revenue from External Customer [Line Items]</t>
        </is>
      </c>
      <c r="B3" s="4" t="inlineStr">
        <is>
          <t xml:space="preserve"> </t>
        </is>
      </c>
      <c r="C3" s="4" t="inlineStr">
        <is>
          <t xml:space="preserve"> </t>
        </is>
      </c>
    </row>
    <row r="4">
      <c r="A4" s="4" t="inlineStr">
        <is>
          <t>Other expense (income), net and other items</t>
        </is>
      </c>
      <c r="B4" s="6" t="n">
        <v>-19.9</v>
      </c>
      <c r="C4" s="6" t="n">
        <v>-12.6</v>
      </c>
    </row>
    <row r="5">
      <c r="A5" s="4" t="inlineStr">
        <is>
          <t>Interest expense</t>
        </is>
      </c>
      <c r="B5" s="7" t="n">
        <v>-30.9</v>
      </c>
      <c r="C5" s="7" t="n">
        <v>-28.6</v>
      </c>
    </row>
    <row r="6">
      <c r="A6" s="4" t="inlineStr">
        <is>
          <t>Other non-operating expense (income), net</t>
        </is>
      </c>
      <c r="B6" s="7" t="n">
        <v>3.3</v>
      </c>
      <c r="C6" s="7" t="n">
        <v>8.6</v>
      </c>
    </row>
    <row r="7">
      <c r="A7" s="4" t="inlineStr">
        <is>
          <t>Income before taxes</t>
        </is>
      </c>
      <c r="B7" s="5" t="n">
        <v>227</v>
      </c>
      <c r="C7" s="7" t="n">
        <v>234.4</v>
      </c>
    </row>
    <row r="8">
      <c r="A8" s="4" t="inlineStr">
        <is>
          <t>Operating segm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egment adjusted operating income</t>
        </is>
      </c>
      <c r="B10" s="7" t="n">
        <v>298.5</v>
      </c>
      <c r="C10" s="7" t="n">
        <v>301.4</v>
      </c>
    </row>
    <row r="11">
      <c r="A11" s="4" t="inlineStr">
        <is>
          <t>Corporate And Reconciling Item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rporate expense</t>
        </is>
      </c>
      <c r="B13" s="5" t="n">
        <v>-24</v>
      </c>
      <c r="C13" s="7" t="n">
        <v>-27.7</v>
      </c>
    </row>
    <row r="14">
      <c r="A14" s="4" t="inlineStr">
        <is>
          <t>Other expense (income), net and other items</t>
        </is>
      </c>
      <c r="B14" s="7" t="n">
        <v>-19.9</v>
      </c>
      <c r="C14" s="7" t="n">
        <v>-19.3</v>
      </c>
    </row>
    <row r="15">
      <c r="A15" s="4" t="inlineStr">
        <is>
          <t>Interest expense</t>
        </is>
      </c>
      <c r="B15" s="7" t="n">
        <v>-30.9</v>
      </c>
      <c r="C15" s="7" t="n">
        <v>-28.6</v>
      </c>
    </row>
    <row r="16">
      <c r="A16" s="4" t="inlineStr">
        <is>
          <t>Other non-operating expense (income), net</t>
        </is>
      </c>
      <c r="B16" s="7" t="n">
        <v>3.3</v>
      </c>
      <c r="C16" s="7" t="n">
        <v>8.6</v>
      </c>
    </row>
    <row r="17">
      <c r="A17" s="4" t="inlineStr">
        <is>
          <t>Materials Group | Operating segmen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egment adjusted operating income</t>
        </is>
      </c>
      <c r="B19" s="7" t="n">
        <v>230.3</v>
      </c>
      <c r="C19" s="7" t="n">
        <v>240.5</v>
      </c>
    </row>
    <row r="20">
      <c r="A20" s="4" t="inlineStr">
        <is>
          <t>Solutions Group | Operating segmen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egment adjusted operating income</t>
        </is>
      </c>
      <c r="B22" s="6" t="n">
        <v>68.2</v>
      </c>
      <c r="C22" s="6" t="n">
        <v>6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Schedule of Additional Financial Information by Reportable Segment (Details) - USD ($) $ in Millions</t>
        </is>
      </c>
      <c r="B1" s="2" t="inlineStr">
        <is>
          <t>3 Months Ended</t>
        </is>
      </c>
    </row>
    <row r="2">
      <c r="B2" s="2" t="inlineStr">
        <is>
          <t>Mar. 29, 2025</t>
        </is>
      </c>
      <c r="C2" s="2" t="inlineStr">
        <is>
          <t>Mar. 30, 2024</t>
        </is>
      </c>
    </row>
    <row r="3">
      <c r="A3" s="3" t="inlineStr">
        <is>
          <t>SEGMENT AND DISAGGREGATED REVENUE INFORMATION</t>
        </is>
      </c>
      <c r="B3" s="4" t="inlineStr">
        <is>
          <t xml:space="preserve"> </t>
        </is>
      </c>
      <c r="C3" s="4" t="inlineStr">
        <is>
          <t xml:space="preserve"> </t>
        </is>
      </c>
    </row>
    <row r="4">
      <c r="A4" s="4" t="inlineStr">
        <is>
          <t>Net sales</t>
        </is>
      </c>
      <c r="B4" s="6" t="n">
        <v>2148.3</v>
      </c>
      <c r="C4" s="6" t="n">
        <v>2151.3</v>
      </c>
    </row>
    <row r="5">
      <c r="A5" s="4" t="inlineStr">
        <is>
          <t>Capital expenditures</t>
        </is>
      </c>
      <c r="B5" s="5" t="n">
        <v>31</v>
      </c>
      <c r="C5" s="7" t="n">
        <v>41.5</v>
      </c>
    </row>
    <row r="6">
      <c r="A6" s="4" t="inlineStr">
        <is>
          <t>Depreciation and amortization expense</t>
        </is>
      </c>
      <c r="B6" s="7" t="n">
        <v>77.90000000000001</v>
      </c>
      <c r="C6" s="7" t="n">
        <v>77.3</v>
      </c>
    </row>
    <row r="7">
      <c r="A7" s="4" t="inlineStr">
        <is>
          <t>Intersegment sales</t>
        </is>
      </c>
      <c r="B7" s="4" t="inlineStr">
        <is>
          <t xml:space="preserve"> </t>
        </is>
      </c>
      <c r="C7" s="4" t="inlineStr">
        <is>
          <t xml:space="preserve"> </t>
        </is>
      </c>
    </row>
    <row r="8">
      <c r="A8" s="3" t="inlineStr">
        <is>
          <t>SEGMENT AND DISAGGREGATED REVENUE INFORMATION</t>
        </is>
      </c>
      <c r="B8" s="4" t="inlineStr">
        <is>
          <t xml:space="preserve"> </t>
        </is>
      </c>
      <c r="C8" s="4" t="inlineStr">
        <is>
          <t xml:space="preserve"> </t>
        </is>
      </c>
    </row>
    <row r="9">
      <c r="A9" s="4" t="inlineStr">
        <is>
          <t>Net sales</t>
        </is>
      </c>
      <c r="B9" s="7" t="n">
        <v>-57.1</v>
      </c>
      <c r="C9" s="7" t="n">
        <v>-57.9</v>
      </c>
    </row>
    <row r="10">
      <c r="A10" s="4" t="inlineStr">
        <is>
          <t>Materials Group</t>
        </is>
      </c>
      <c r="B10" s="4" t="inlineStr">
        <is>
          <t xml:space="preserve"> </t>
        </is>
      </c>
      <c r="C10" s="4" t="inlineStr">
        <is>
          <t xml:space="preserve"> </t>
        </is>
      </c>
    </row>
    <row r="11">
      <c r="A11" s="3" t="inlineStr">
        <is>
          <t>SEGMENT AND DISAGGREGATED REVENUE INFORMATION</t>
        </is>
      </c>
      <c r="B11" s="4" t="inlineStr">
        <is>
          <t xml:space="preserve"> </t>
        </is>
      </c>
      <c r="C11" s="4" t="inlineStr">
        <is>
          <t xml:space="preserve"> </t>
        </is>
      </c>
    </row>
    <row r="12">
      <c r="A12" s="4" t="inlineStr">
        <is>
          <t>Capital expenditures</t>
        </is>
      </c>
      <c r="B12" s="7" t="n">
        <v>13.6</v>
      </c>
      <c r="C12" s="7" t="n">
        <v>20.5</v>
      </c>
    </row>
    <row r="13">
      <c r="A13" s="4" t="inlineStr">
        <is>
          <t>Depreciation and amortization expense</t>
        </is>
      </c>
      <c r="B13" s="7" t="n">
        <v>31.5</v>
      </c>
      <c r="C13" s="7" t="n">
        <v>32.8</v>
      </c>
    </row>
    <row r="14">
      <c r="A14" s="4" t="inlineStr">
        <is>
          <t>Materials Group | Intersegment sales</t>
        </is>
      </c>
      <c r="B14" s="4" t="inlineStr">
        <is>
          <t xml:space="preserve"> </t>
        </is>
      </c>
      <c r="C14" s="4" t="inlineStr">
        <is>
          <t xml:space="preserve"> </t>
        </is>
      </c>
    </row>
    <row r="15">
      <c r="A15" s="3" t="inlineStr">
        <is>
          <t>SEGMENT AND DISAGGREGATED REVENUE INFORMATION</t>
        </is>
      </c>
      <c r="B15" s="4" t="inlineStr">
        <is>
          <t xml:space="preserve"> </t>
        </is>
      </c>
      <c r="C15" s="4" t="inlineStr">
        <is>
          <t xml:space="preserve"> </t>
        </is>
      </c>
    </row>
    <row r="16">
      <c r="A16" s="4" t="inlineStr">
        <is>
          <t>Net sales</t>
        </is>
      </c>
      <c r="B16" s="7" t="n">
        <v>-43.9</v>
      </c>
      <c r="C16" s="5" t="n">
        <v>-47</v>
      </c>
    </row>
    <row r="17">
      <c r="A17" s="4" t="inlineStr">
        <is>
          <t>Solutions Group</t>
        </is>
      </c>
      <c r="B17" s="4" t="inlineStr">
        <is>
          <t xml:space="preserve"> </t>
        </is>
      </c>
      <c r="C17" s="4" t="inlineStr">
        <is>
          <t xml:space="preserve"> </t>
        </is>
      </c>
    </row>
    <row r="18">
      <c r="A18" s="3" t="inlineStr">
        <is>
          <t>SEGMENT AND DISAGGREGATED REVENUE INFORMATION</t>
        </is>
      </c>
      <c r="B18" s="4" t="inlineStr">
        <is>
          <t xml:space="preserve"> </t>
        </is>
      </c>
      <c r="C18" s="4" t="inlineStr">
        <is>
          <t xml:space="preserve"> </t>
        </is>
      </c>
    </row>
    <row r="19">
      <c r="A19" s="4" t="inlineStr">
        <is>
          <t>Capital expenditures</t>
        </is>
      </c>
      <c r="B19" s="7" t="n">
        <v>17.4</v>
      </c>
      <c r="C19" s="5" t="n">
        <v>21</v>
      </c>
    </row>
    <row r="20">
      <c r="A20" s="4" t="inlineStr">
        <is>
          <t>Depreciation and amortization expense</t>
        </is>
      </c>
      <c r="B20" s="7" t="n">
        <v>46.4</v>
      </c>
      <c r="C20" s="7" t="n">
        <v>44.5</v>
      </c>
    </row>
    <row r="21">
      <c r="A21" s="4" t="inlineStr">
        <is>
          <t>Solutions Group | Intersegment sales</t>
        </is>
      </c>
      <c r="B21" s="4" t="inlineStr">
        <is>
          <t xml:space="preserve"> </t>
        </is>
      </c>
      <c r="C21" s="4" t="inlineStr">
        <is>
          <t xml:space="preserve"> </t>
        </is>
      </c>
    </row>
    <row r="22">
      <c r="A22" s="3" t="inlineStr">
        <is>
          <t>SEGMENT AND DISAGGREGATED REVENUE INFORMATION</t>
        </is>
      </c>
      <c r="B22" s="4" t="inlineStr">
        <is>
          <t xml:space="preserve"> </t>
        </is>
      </c>
      <c r="C22" s="4" t="inlineStr">
        <is>
          <t xml:space="preserve"> </t>
        </is>
      </c>
    </row>
    <row r="23">
      <c r="A23" s="4" t="inlineStr">
        <is>
          <t>Net sales</t>
        </is>
      </c>
      <c r="B23" s="6" t="n">
        <v>-13.2</v>
      </c>
      <c r="C23" s="6" t="n">
        <v>-10.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Schedule of Other Expense (Income), Net by Type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harges</t>
        </is>
      </c>
      <c r="B4" s="6" t="n">
        <v>4.9</v>
      </c>
      <c r="C4" s="8" t="n">
        <v>6</v>
      </c>
    </row>
    <row r="5">
      <c r="A5" s="3" t="inlineStr">
        <is>
          <t>Other items:</t>
        </is>
      </c>
      <c r="B5" s="4" t="inlineStr">
        <is>
          <t xml:space="preserve"> </t>
        </is>
      </c>
      <c r="C5" s="4" t="inlineStr">
        <is>
          <t xml:space="preserve"> </t>
        </is>
      </c>
    </row>
    <row r="6">
      <c r="A6" s="4" t="inlineStr">
        <is>
          <t>(Gain) loss on venture investments and other</t>
        </is>
      </c>
      <c r="B6" s="7" t="n">
        <v>14.3</v>
      </c>
      <c r="C6" s="7" t="n">
        <v>2.2</v>
      </c>
    </row>
    <row r="7">
      <c r="A7" s="4" t="inlineStr">
        <is>
          <t>Losses from Argentine peso remeasurement and Blue Chip Swap transactions</t>
        </is>
      </c>
      <c r="B7" s="7" t="n">
        <v>0.7</v>
      </c>
      <c r="C7" s="7" t="n">
        <v>11.3</v>
      </c>
    </row>
    <row r="8">
      <c r="A8" s="4" t="inlineStr">
        <is>
          <t>Outcomes of legal matters and settlements, net</t>
        </is>
      </c>
      <c r="B8" s="5" t="n">
        <v>0</v>
      </c>
      <c r="C8" s="7" t="n">
        <v>-6.9</v>
      </c>
    </row>
    <row r="9">
      <c r="A9" s="4" t="inlineStr">
        <is>
          <t>Other expense (income), net</t>
        </is>
      </c>
      <c r="B9" s="7" t="n">
        <v>19.9</v>
      </c>
      <c r="C9" s="7" t="n">
        <v>12.6</v>
      </c>
    </row>
    <row r="10">
      <c r="A10" s="4" t="inlineStr">
        <is>
          <t>Severance and related costs, net of reversal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7" t="n">
        <v>4.7</v>
      </c>
      <c r="C12" s="7" t="n">
        <v>4.9</v>
      </c>
    </row>
    <row r="13">
      <c r="A13" s="4" t="inlineStr">
        <is>
          <t>Asset impairment and lease cancellation charg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0.2</v>
      </c>
      <c r="C15" s="6" t="n">
        <v>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Net Inventories (Details) - USD ($) $ in Millions</t>
        </is>
      </c>
      <c r="B1" s="2" t="inlineStr">
        <is>
          <t>Mar. 29, 2025</t>
        </is>
      </c>
      <c r="C1" s="2" t="inlineStr">
        <is>
          <t>Dec. 28, 2024</t>
        </is>
      </c>
    </row>
    <row r="2">
      <c r="A2" s="3" t="inlineStr">
        <is>
          <t>Inventories</t>
        </is>
      </c>
      <c r="B2" s="4" t="inlineStr">
        <is>
          <t xml:space="preserve"> </t>
        </is>
      </c>
      <c r="C2" s="4" t="inlineStr">
        <is>
          <t xml:space="preserve"> </t>
        </is>
      </c>
    </row>
    <row r="3">
      <c r="A3" s="4" t="inlineStr">
        <is>
          <t>Raw materials</t>
        </is>
      </c>
      <c r="B3" s="6" t="n">
        <v>442.5</v>
      </c>
      <c r="C3" s="8" t="n">
        <v>435</v>
      </c>
    </row>
    <row r="4">
      <c r="A4" s="4" t="inlineStr">
        <is>
          <t>Work-in-progress</t>
        </is>
      </c>
      <c r="B4" s="5" t="n">
        <v>242</v>
      </c>
      <c r="C4" s="7" t="n">
        <v>224.9</v>
      </c>
    </row>
    <row r="5">
      <c r="A5" s="4" t="inlineStr">
        <is>
          <t>Finished goods</t>
        </is>
      </c>
      <c r="B5" s="5" t="n">
        <v>333</v>
      </c>
      <c r="C5" s="7" t="n">
        <v>318.2</v>
      </c>
    </row>
    <row r="6">
      <c r="A6" s="4" t="inlineStr">
        <is>
          <t>Inventories</t>
        </is>
      </c>
      <c r="B6" s="6" t="n">
        <v>1017.5</v>
      </c>
      <c r="C6" s="6" t="n">
        <v>9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Details) - USD ($) $ in Millions</t>
        </is>
      </c>
      <c r="B1" s="2" t="inlineStr">
        <is>
          <t>Mar. 29, 2025</t>
        </is>
      </c>
      <c r="C1" s="2" t="inlineStr">
        <is>
          <t>Dec. 28, 2024</t>
        </is>
      </c>
    </row>
    <row r="2">
      <c r="A2" s="3" t="inlineStr">
        <is>
          <t>Supplemental Financial Information</t>
        </is>
      </c>
      <c r="B2" s="4" t="inlineStr">
        <is>
          <t xml:space="preserve"> </t>
        </is>
      </c>
      <c r="C2" s="4" t="inlineStr">
        <is>
          <t xml:space="preserve"> </t>
        </is>
      </c>
    </row>
    <row r="3">
      <c r="A3" s="4" t="inlineStr">
        <is>
          <t>Property, plant and equipment</t>
        </is>
      </c>
      <c r="B3" s="6" t="n">
        <v>4058.3</v>
      </c>
      <c r="C3" s="6" t="n">
        <v>3993.5</v>
      </c>
    </row>
    <row r="4">
      <c r="A4" s="4" t="inlineStr">
        <is>
          <t>Accumulated depreciation</t>
        </is>
      </c>
      <c r="B4" s="7" t="n">
        <v>-2475.3</v>
      </c>
      <c r="C4" s="7" t="n">
        <v>-2406.8</v>
      </c>
    </row>
    <row r="5">
      <c r="A5" s="4" t="inlineStr">
        <is>
          <t>Property, plant and equipment, net</t>
        </is>
      </c>
      <c r="B5" s="8" t="n">
        <v>1583</v>
      </c>
      <c r="C5" s="6" t="n">
        <v>158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Allowance for Credit Losses (Details) - USD ($) $ in Millions</t>
        </is>
      </c>
      <c r="B1" s="2" t="inlineStr">
        <is>
          <t>3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eginning balance</t>
        </is>
      </c>
      <c r="B4" s="8" t="n">
        <v>29</v>
      </c>
      <c r="C4" s="6" t="n">
        <v>34.4</v>
      </c>
    </row>
    <row r="5">
      <c r="A5" s="4" t="inlineStr">
        <is>
          <t>Provision for credit losses</t>
        </is>
      </c>
      <c r="B5" s="5" t="n">
        <v>0</v>
      </c>
      <c r="C5" s="7" t="n">
        <v>1.7</v>
      </c>
    </row>
    <row r="6">
      <c r="A6" s="4" t="inlineStr">
        <is>
          <t>Amounts written off</t>
        </is>
      </c>
      <c r="B6" s="7" t="n">
        <v>-0.6</v>
      </c>
      <c r="C6" s="7" t="n">
        <v>-1.4</v>
      </c>
    </row>
    <row r="7">
      <c r="A7" s="4" t="inlineStr">
        <is>
          <t>Other, including foreign currency translation</t>
        </is>
      </c>
      <c r="B7" s="7" t="n">
        <v>0.5</v>
      </c>
      <c r="C7" s="7" t="n">
        <v>-0.1</v>
      </c>
    </row>
    <row r="8">
      <c r="A8" s="4" t="inlineStr">
        <is>
          <t>Ending balance</t>
        </is>
      </c>
      <c r="B8" s="6" t="n">
        <v>28.9</v>
      </c>
      <c r="C8" s="6" t="n">
        <v>3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166.3</v>
      </c>
      <c r="C4" s="6" t="n">
        <v>172.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7" t="n">
        <v>48.8</v>
      </c>
      <c r="C6" s="5" t="n">
        <v>49</v>
      </c>
    </row>
    <row r="7">
      <c r="A7" s="4" t="inlineStr">
        <is>
          <t>Amortization</t>
        </is>
      </c>
      <c r="B7" s="7" t="n">
        <v>29.1</v>
      </c>
      <c r="C7" s="7" t="n">
        <v>28.3</v>
      </c>
    </row>
    <row r="8">
      <c r="A8" s="4" t="inlineStr">
        <is>
          <t>Provision for credit losses and sales returns</t>
        </is>
      </c>
      <c r="B8" s="7" t="n">
        <v>11.9</v>
      </c>
      <c r="C8" s="7" t="n">
        <v>11.8</v>
      </c>
    </row>
    <row r="9">
      <c r="A9" s="4" t="inlineStr">
        <is>
          <t>Stock-based compensation</t>
        </is>
      </c>
      <c r="B9" s="7" t="n">
        <v>7.9</v>
      </c>
      <c r="C9" s="7" t="n">
        <v>7.5</v>
      </c>
    </row>
    <row r="10">
      <c r="A10" s="4" t="inlineStr">
        <is>
          <t>Deferred taxes and other non-cash taxes</t>
        </is>
      </c>
      <c r="B10" s="7" t="n">
        <v>-14.8</v>
      </c>
      <c r="C10" s="5" t="n">
        <v>-3</v>
      </c>
    </row>
    <row r="11">
      <c r="A11" s="4" t="inlineStr">
        <is>
          <t>Other non-cash expense and loss (income and gain), net</t>
        </is>
      </c>
      <c r="B11" s="7" t="n">
        <v>20.5</v>
      </c>
      <c r="C11" s="7" t="n">
        <v>18.1</v>
      </c>
    </row>
    <row r="12">
      <c r="A12" s="4" t="inlineStr">
        <is>
          <t>Changes in assets and liabilities and other adjustments</t>
        </is>
      </c>
      <c r="B12" s="5" t="n">
        <v>-286</v>
      </c>
      <c r="C12" s="7" t="n">
        <v>-164.3</v>
      </c>
    </row>
    <row r="13">
      <c r="A13" s="4" t="inlineStr">
        <is>
          <t>Net cash (used in) provided by operating activities</t>
        </is>
      </c>
      <c r="B13" s="7" t="n">
        <v>-16.3</v>
      </c>
      <c r="C13" s="7" t="n">
        <v>119.8</v>
      </c>
    </row>
    <row r="14">
      <c r="A14" s="3" t="inlineStr">
        <is>
          <t>Investing Activities</t>
        </is>
      </c>
      <c r="B14" s="4" t="inlineStr">
        <is>
          <t xml:space="preserve"> </t>
        </is>
      </c>
      <c r="C14" s="4" t="inlineStr">
        <is>
          <t xml:space="preserve"> </t>
        </is>
      </c>
    </row>
    <row r="15">
      <c r="A15" s="4" t="inlineStr">
        <is>
          <t>Purchases of property, plant and equipment</t>
        </is>
      </c>
      <c r="B15" s="5" t="n">
        <v>-36</v>
      </c>
      <c r="C15" s="7" t="n">
        <v>-48.8</v>
      </c>
    </row>
    <row r="16">
      <c r="A16" s="4" t="inlineStr">
        <is>
          <t>Purchases of software and other deferred charges</t>
        </is>
      </c>
      <c r="B16" s="7" t="n">
        <v>-7.6</v>
      </c>
      <c r="C16" s="7" t="n">
        <v>-6.9</v>
      </c>
    </row>
    <row r="17">
      <c r="A17" s="4" t="inlineStr">
        <is>
          <t>Purchases of Argentine Blue Chip Swap securities</t>
        </is>
      </c>
      <c r="B17" s="5" t="n">
        <v>0</v>
      </c>
      <c r="C17" s="7" t="n">
        <v>-20.2</v>
      </c>
    </row>
    <row r="18">
      <c r="A18" s="4" t="inlineStr">
        <is>
          <t>Proceeds from sales of Argentine Blue Chip Swap securities</t>
        </is>
      </c>
      <c r="B18" s="5" t="n">
        <v>0</v>
      </c>
      <c r="C18" s="5" t="n">
        <v>14</v>
      </c>
    </row>
    <row r="19">
      <c r="A19" s="4" t="inlineStr">
        <is>
          <t>Proceeds from sales of property, plant and equipment</t>
        </is>
      </c>
      <c r="B19" s="5" t="n">
        <v>0</v>
      </c>
      <c r="C19" s="7" t="n">
        <v>0.1</v>
      </c>
    </row>
    <row r="20">
      <c r="A20" s="4" t="inlineStr">
        <is>
          <t>Proceeds from insurance and sales (purchases) of investments, net</t>
        </is>
      </c>
      <c r="B20" s="7" t="n">
        <v>6.8</v>
      </c>
      <c r="C20" s="7" t="n">
        <v>0.1</v>
      </c>
    </row>
    <row r="21">
      <c r="A21" s="4" t="inlineStr">
        <is>
          <t>Proceeds from settlement of net investment hedges</t>
        </is>
      </c>
      <c r="B21" s="7" t="n">
        <v>6.2</v>
      </c>
      <c r="C21" s="5" t="n">
        <v>0</v>
      </c>
    </row>
    <row r="22">
      <c r="A22" s="4" t="inlineStr">
        <is>
          <t>Payments for acquisitions, net of cash acquired, and venture investments</t>
        </is>
      </c>
      <c r="B22" s="7" t="n">
        <v>-2.6</v>
      </c>
      <c r="C22" s="7" t="n">
        <v>-0.3</v>
      </c>
    </row>
    <row r="23">
      <c r="A23" s="4" t="inlineStr">
        <is>
          <t>Net cash used in investing activities</t>
        </is>
      </c>
      <c r="B23" s="7" t="n">
        <v>-33.2</v>
      </c>
      <c r="C23" s="5" t="n">
        <v>-62</v>
      </c>
    </row>
    <row r="24">
      <c r="A24" s="3" t="inlineStr">
        <is>
          <t>Financing Activities</t>
        </is>
      </c>
      <c r="B24" s="4" t="inlineStr">
        <is>
          <t xml:space="preserve"> </t>
        </is>
      </c>
      <c r="C24" s="4" t="inlineStr">
        <is>
          <t xml:space="preserve"> </t>
        </is>
      </c>
    </row>
    <row r="25">
      <c r="A25" s="4" t="inlineStr">
        <is>
          <t>Net increase (decrease) in borrowings with maturities of three months or less</t>
        </is>
      </c>
      <c r="B25" s="7" t="n">
        <v>796.5</v>
      </c>
      <c r="C25" s="7" t="n">
        <v>15.9</v>
      </c>
    </row>
    <row r="26">
      <c r="A26" s="4" t="inlineStr">
        <is>
          <t>Repayments of long-term debt and finance leases</t>
        </is>
      </c>
      <c r="B26" s="5" t="n">
        <v>-525</v>
      </c>
      <c r="C26" s="7" t="n">
        <v>-1.7</v>
      </c>
    </row>
    <row r="27">
      <c r="A27" s="4" t="inlineStr">
        <is>
          <t>Dividends paid</t>
        </is>
      </c>
      <c r="B27" s="7" t="n">
        <v>-69.40000000000001</v>
      </c>
      <c r="C27" s="7" t="n">
        <v>-65.3</v>
      </c>
    </row>
    <row r="28">
      <c r="A28" s="4" t="inlineStr">
        <is>
          <t>Share repurchases</t>
        </is>
      </c>
      <c r="B28" s="7" t="n">
        <v>-261.6</v>
      </c>
      <c r="C28" s="7" t="n">
        <v>-15.6</v>
      </c>
    </row>
    <row r="29">
      <c r="A29" s="4" t="inlineStr">
        <is>
          <t>Net (tax withholding) proceeds related to stock-based compensation</t>
        </is>
      </c>
      <c r="B29" s="7" t="n">
        <v>-11.9</v>
      </c>
      <c r="C29" s="7" t="n">
        <v>-18.3</v>
      </c>
    </row>
    <row r="30">
      <c r="A30" s="4" t="inlineStr">
        <is>
          <t>Payments for settlement of fair value hedges</t>
        </is>
      </c>
      <c r="B30" s="7" t="n">
        <v>-13.5</v>
      </c>
      <c r="C30" s="5" t="n">
        <v>0</v>
      </c>
    </row>
    <row r="31">
      <c r="A31" s="4" t="inlineStr">
        <is>
          <t>Net cash used in financing activities</t>
        </is>
      </c>
      <c r="B31" s="7" t="n">
        <v>-84.90000000000001</v>
      </c>
      <c r="C31" s="5" t="n">
        <v>-85</v>
      </c>
    </row>
    <row r="32">
      <c r="A32" s="4" t="inlineStr">
        <is>
          <t>Effect of foreign currency translation on cash balances</t>
        </is>
      </c>
      <c r="B32" s="7" t="n">
        <v>1.2</v>
      </c>
      <c r="C32" s="7" t="n">
        <v>-2.1</v>
      </c>
    </row>
    <row r="33">
      <c r="A33" s="4" t="inlineStr">
        <is>
          <t>Increase (decrease) in cash and cash equivalents</t>
        </is>
      </c>
      <c r="B33" s="7" t="n">
        <v>-133.2</v>
      </c>
      <c r="C33" s="7" t="n">
        <v>-29.3</v>
      </c>
    </row>
    <row r="34">
      <c r="A34" s="4" t="inlineStr">
        <is>
          <t>Cash and cash equivalents, beginning of year</t>
        </is>
      </c>
      <c r="B34" s="7" t="n">
        <v>329.1</v>
      </c>
      <c r="C34" s="5" t="n">
        <v>215</v>
      </c>
    </row>
    <row r="35">
      <c r="A35" s="4" t="inlineStr">
        <is>
          <t>Cash and cash equivalents, end of period</t>
        </is>
      </c>
      <c r="B35" s="6" t="n">
        <v>195.9</v>
      </c>
      <c r="C35" s="6" t="n">
        <v>185.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upplemental Financial Information - Narrative (Details) - USD ($) $ in Millions</t>
        </is>
      </c>
      <c r="B1" s="2" t="inlineStr">
        <is>
          <t>3 Months Ended</t>
        </is>
      </c>
    </row>
    <row r="2">
      <c r="B2" s="2" t="inlineStr">
        <is>
          <t>Mar. 30, 2024</t>
        </is>
      </c>
      <c r="C2" s="2" t="inlineStr">
        <is>
          <t>Mar. 29, 2025</t>
        </is>
      </c>
      <c r="D2" s="2" t="inlineStr">
        <is>
          <t>Dec. 28, 2024</t>
        </is>
      </c>
    </row>
    <row r="3">
      <c r="A3" s="3" t="inlineStr">
        <is>
          <t>Supplemental Financial Information</t>
        </is>
      </c>
      <c r="B3" s="4" t="inlineStr">
        <is>
          <t xml:space="preserve"> </t>
        </is>
      </c>
      <c r="C3" s="4" t="inlineStr">
        <is>
          <t xml:space="preserve"> </t>
        </is>
      </c>
      <c r="D3" s="4" t="inlineStr">
        <is>
          <t xml:space="preserve"> </t>
        </is>
      </c>
    </row>
    <row r="4">
      <c r="A4" s="4" t="inlineStr">
        <is>
          <t>Supplier Finance Program, Obligation, Current, Statement of Financial Position [Extensible Enumeration]</t>
        </is>
      </c>
      <c r="B4" s="4" t="inlineStr">
        <is>
          <t xml:space="preserve"> </t>
        </is>
      </c>
      <c r="C4" s="4" t="inlineStr">
        <is>
          <t>Accounts payable</t>
        </is>
      </c>
      <c r="D4" s="4" t="inlineStr">
        <is>
          <t>Accounts payable</t>
        </is>
      </c>
    </row>
    <row r="5">
      <c r="A5" s="4" t="inlineStr">
        <is>
          <t>Supplier finance program, obligation, current</t>
        </is>
      </c>
      <c r="B5" s="4" t="inlineStr">
        <is>
          <t xml:space="preserve"> </t>
        </is>
      </c>
      <c r="C5" s="6" t="n">
        <v>380.9</v>
      </c>
      <c r="D5" s="6" t="n">
        <v>384.6</v>
      </c>
    </row>
    <row r="6">
      <c r="A6" s="4" t="inlineStr">
        <is>
          <t>Loss on Blue Chip Swap transactions</t>
        </is>
      </c>
      <c r="B6" s="8" t="n">
        <v>6</v>
      </c>
      <c r="C6" s="4" t="inlineStr">
        <is>
          <t xml:space="preserve"> </t>
        </is>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related notes in this Quarterly Report on Form 10-Q are presented as permitted by Article 10 of Regulation S-X and do not contain certain information included in the audited Consolidated Financial Statements and related notes in our 2024 Annual Report on Form 10-K, which should be read in conjunction with this report. These unaudited Condensed Consolidated Financial Statements contain all adjustments of a normal and recurring nature necessary for a fair statement of our interim results. Interim results of operations are not necessarily indicative of the results expected for the full fiscal year or for any future period. These unaudited Condensed Consolidated Financial Statements reflect our current estimates and assumptions affecting (i) our reported amounts of assets and liabilities and related disclosures as of the date of the financial statements and (ii) our reported amounts of sales and expenses during the reporting periods presented. Fiscal Periods The three months ended March 29, 2025 and March 30, 2024 each consisted of a thirteen-week period. In January 2025, the Audit Committee of our Board of Directors approved a change to our previous 52- or 53-week fiscal year generally ending on the Saturday closest to December 31 to a fiscal year coincident with the calendar year. Our 2025 fiscal year that began on December 29, 2024 will end on December 31, 2025 and fiscal years 2026 and beyond will begin on January 1 and end on December 31. Reclassifications Certain prior-period amounts have been reclassified to conform to the current-year presentation. Refer to Note 11, “Segment and Disaggregated Revenue Information,” to the unaudited Condensed Consolidated Financial Statements for more information. Accounting Guidance Update In the first quarter of 2025 we adopted guidance related to the accounting for and disclosure of crypto assets. The impact of this adoption was not material to our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Changes in the net carrying amount of goodwill for the three months ended March 29, 2025 by reportable segment are shown below. (In millions) Materials Group Solutions Group Total Goodwill as of December 28, 2024 $ 606.1 $ 1,370.1 $ 1,976.2 Translation adjustments 10.9 4.3 15.2 Goodwill as of March 29, 2025 $ 617.0 $ 1,374.4 $ 1,991.4 Amortization expense for finite-lived intangible assets resulting from business acquisitions was $22.1 million and $22.4 million for the three months ended March 29, 2025 and March 30, 2024, respectively. Estimated future amortization expense related to existing finite-lived intangible assets for the remainder of fiscal year 2025 and for each of the next four fiscal years and thereafter is shown below. (In millions) Estimated 2025 (remainder of year) $ 66.2 2026 85.5 2027 85.2 2028 77.4 2029 62.0 2030 and thereafter 20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In the first quarter of 2025, we repaid our €500 million of senior notes at maturity using the net proceeds from the €500 million of senior notes we issued in the fourth quarter of 2024, cash flows from operations and commercial paper borrowings. During 2024, we entered into foreign currency forward contracts that we designated as fair value hedges to hedge a portion of the principal balance of our euro-denominated debt that offset changes in the fair value of the hedged item attributable to foreign currency risk. These foreign currency forward contracts related to our €500 million of senior notes that matured in the first quarter of 2025 and were settled at that time. Refer to Note 5, “Financial Instruments,” to the unaudited Condensed Consolidated Financial Statements for more information.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34 billion at March 29, 2025 and $3.01 billion at December 28, 2024. Fair value was determined based primarily on Level 2 inputs, which are inputs other than quoted prices in active markets that are either directly or indirectly observable. Our $1.20 billion revolving credit facility (the “Revolver”) contains a financial covenant requiring that we maintain a specified ratio of total debt minus unrestricted cash and cash equivalents in excess of $50.0 million to a certain measure of income. As of both March 29, 2025 and December 28, 2024, we were in compliance with this financial covenant. No balance was outstanding under the Revolver as of March 29, 2025 or Dec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3:59Z</dcterms:created>
  <dcterms:modified xmlns:dcterms="http://purl.org/dc/terms/" xmlns:xsi="http://www.w3.org/2001/XMLSchema-instance" xsi:type="dcterms:W3CDTF">2025-04-29T20:04:01Z</dcterms:modified>
</cp:coreProperties>
</file>